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oncash Transactions and Supple" sheetId="9" state="visible" r:id="rId9"/>
    <sheet xmlns:r="http://schemas.openxmlformats.org/officeDocument/2006/relationships" name="Derivatives" sheetId="10" state="visible" r:id="rId10"/>
    <sheet xmlns:r="http://schemas.openxmlformats.org/officeDocument/2006/relationships" name="Fair Value of Financial Instrum" sheetId="11" state="visible" r:id="rId11"/>
    <sheet xmlns:r="http://schemas.openxmlformats.org/officeDocument/2006/relationships" name="Foreign Currency Translation" sheetId="12" state="visible" r:id="rId12"/>
    <sheet xmlns:r="http://schemas.openxmlformats.org/officeDocument/2006/relationships" name="Inventories" sheetId="13" state="visible" r:id="rId13"/>
    <sheet xmlns:r="http://schemas.openxmlformats.org/officeDocument/2006/relationships" name="Other Long-term Assets" sheetId="14" state="visible" r:id="rId14"/>
    <sheet xmlns:r="http://schemas.openxmlformats.org/officeDocument/2006/relationships" name="Other Long-term Liabilities" sheetId="15" state="visible" r:id="rId15"/>
    <sheet xmlns:r="http://schemas.openxmlformats.org/officeDocument/2006/relationships" name="Lines of Credit" sheetId="16" state="visible" r:id="rId16"/>
    <sheet xmlns:r="http://schemas.openxmlformats.org/officeDocument/2006/relationships" name="Long-Term Debt" sheetId="17" state="visible" r:id="rId17"/>
    <sheet xmlns:r="http://schemas.openxmlformats.org/officeDocument/2006/relationships" name="Related Party Obligations"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tock Based Compensation" sheetId="21" state="visible" r:id="rId21"/>
    <sheet xmlns:r="http://schemas.openxmlformats.org/officeDocument/2006/relationships" name="Recent Accounting Standards" sheetId="22" state="visible" r:id="rId22"/>
    <sheet xmlns:r="http://schemas.openxmlformats.org/officeDocument/2006/relationships" name="Loss per Common Share" sheetId="23" state="visible" r:id="rId23"/>
    <sheet xmlns:r="http://schemas.openxmlformats.org/officeDocument/2006/relationships" name="Revenue" sheetId="24" state="visible" r:id="rId24"/>
    <sheet xmlns:r="http://schemas.openxmlformats.org/officeDocument/2006/relationships" name="Restructuring Expenses" sheetId="25" state="visible" r:id="rId25"/>
    <sheet xmlns:r="http://schemas.openxmlformats.org/officeDocument/2006/relationships" name="Subsequent Events" sheetId="26" state="visible" r:id="rId26"/>
    <sheet xmlns:r="http://schemas.openxmlformats.org/officeDocument/2006/relationships" name="Noncash Transactions and Supp_2" sheetId="27" state="visible" r:id="rId27"/>
    <sheet xmlns:r="http://schemas.openxmlformats.org/officeDocument/2006/relationships" name="Inventories (Tables)" sheetId="28" state="visible" r:id="rId28"/>
    <sheet xmlns:r="http://schemas.openxmlformats.org/officeDocument/2006/relationships" name="Other Long-term Assets (Tables)" sheetId="29" state="visible" r:id="rId29"/>
    <sheet xmlns:r="http://schemas.openxmlformats.org/officeDocument/2006/relationships" name="Other Long-term Liabilities (Ta" sheetId="30" state="visible" r:id="rId30"/>
    <sheet xmlns:r="http://schemas.openxmlformats.org/officeDocument/2006/relationships" name="Long-Term Debt (Tables)" sheetId="31" state="visible" r:id="rId31"/>
    <sheet xmlns:r="http://schemas.openxmlformats.org/officeDocument/2006/relationships" name="Related Party Obligations (Tabl"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tock Based Compensation (Table" sheetId="35" state="visible" r:id="rId35"/>
    <sheet xmlns:r="http://schemas.openxmlformats.org/officeDocument/2006/relationships" name="Loss per Common Share (Tables)" sheetId="36" state="visible" r:id="rId36"/>
    <sheet xmlns:r="http://schemas.openxmlformats.org/officeDocument/2006/relationships" name="Revenue (Tables)" sheetId="37" state="visible" r:id="rId37"/>
    <sheet xmlns:r="http://schemas.openxmlformats.org/officeDocument/2006/relationships" name="Noncash Transactions and Supp_3" sheetId="38" state="visible" r:id="rId38"/>
    <sheet xmlns:r="http://schemas.openxmlformats.org/officeDocument/2006/relationships" name="Derivatives (Details)" sheetId="39" state="visible" r:id="rId39"/>
    <sheet xmlns:r="http://schemas.openxmlformats.org/officeDocument/2006/relationships" name="Fair Value of Financial Instr_2" sheetId="40" state="visible" r:id="rId40"/>
    <sheet xmlns:r="http://schemas.openxmlformats.org/officeDocument/2006/relationships" name="Inventories (Details)" sheetId="41" state="visible" r:id="rId41"/>
    <sheet xmlns:r="http://schemas.openxmlformats.org/officeDocument/2006/relationships" name="Other Long-term Assets (Details" sheetId="42" state="visible" r:id="rId42"/>
    <sheet xmlns:r="http://schemas.openxmlformats.org/officeDocument/2006/relationships" name="Other Long-term Liabilities (De" sheetId="43" state="visible" r:id="rId43"/>
    <sheet xmlns:r="http://schemas.openxmlformats.org/officeDocument/2006/relationships" name="Lines of Credit (Details)" sheetId="44" state="visible" r:id="rId44"/>
    <sheet xmlns:r="http://schemas.openxmlformats.org/officeDocument/2006/relationships" name="Long-Term Debt (Schedule of Lon" sheetId="45" state="visible" r:id="rId45"/>
    <sheet xmlns:r="http://schemas.openxmlformats.org/officeDocument/2006/relationships" name="Long-Term Debt (Schedule of L_2" sheetId="46" state="visible" r:id="rId46"/>
    <sheet xmlns:r="http://schemas.openxmlformats.org/officeDocument/2006/relationships" name="Related Party Obligations (Narr" sheetId="47" state="visible" r:id="rId47"/>
    <sheet xmlns:r="http://schemas.openxmlformats.org/officeDocument/2006/relationships" name="Related Party Obligations (Long" sheetId="48" state="visible" r:id="rId48"/>
    <sheet xmlns:r="http://schemas.openxmlformats.org/officeDocument/2006/relationships" name="Related Party Obligations (Leas" sheetId="49" state="visible" r:id="rId49"/>
    <sheet xmlns:r="http://schemas.openxmlformats.org/officeDocument/2006/relationships" name="Leases (Schedule of Operating L" sheetId="50" state="visible" r:id="rId50"/>
    <sheet xmlns:r="http://schemas.openxmlformats.org/officeDocument/2006/relationships" name="Leases (Schedule of Cash Paid f" sheetId="51" state="visible" r:id="rId51"/>
    <sheet xmlns:r="http://schemas.openxmlformats.org/officeDocument/2006/relationships" name="Leases (Schedule of Right-of-us" sheetId="52" state="visible" r:id="rId52"/>
    <sheet xmlns:r="http://schemas.openxmlformats.org/officeDocument/2006/relationships" name="Leases (Schedule of Supplementa" sheetId="53" state="visible" r:id="rId53"/>
    <sheet xmlns:r="http://schemas.openxmlformats.org/officeDocument/2006/relationships" name="Leases (Schedule of Supplemen_2" sheetId="54" state="visible" r:id="rId54"/>
    <sheet xmlns:r="http://schemas.openxmlformats.org/officeDocument/2006/relationships" name="Leases (Schedule of Maturities " sheetId="55" state="visible" r:id="rId55"/>
    <sheet xmlns:r="http://schemas.openxmlformats.org/officeDocument/2006/relationships" name="Accumulated Other Comprehensi_3" sheetId="56" state="visible" r:id="rId56"/>
    <sheet xmlns:r="http://schemas.openxmlformats.org/officeDocument/2006/relationships" name="Stock Based Compensation (Narra" sheetId="57" state="visible" r:id="rId57"/>
    <sheet xmlns:r="http://schemas.openxmlformats.org/officeDocument/2006/relationships" name="Stock Based Compensation (Optio" sheetId="58" state="visible" r:id="rId58"/>
    <sheet xmlns:r="http://schemas.openxmlformats.org/officeDocument/2006/relationships" name="Loss per Common Share (Details)" sheetId="59" state="visible" r:id="rId59"/>
    <sheet xmlns:r="http://schemas.openxmlformats.org/officeDocument/2006/relationships" name="Loss per Common Share (Narrativ" sheetId="60" state="visible" r:id="rId60"/>
    <sheet xmlns:r="http://schemas.openxmlformats.org/officeDocument/2006/relationships" name="Revenue (Schedule of Disaggrega" sheetId="61" state="visible" r:id="rId61"/>
    <sheet xmlns:r="http://schemas.openxmlformats.org/officeDocument/2006/relationships" name="Restructuring Expenses (Narrati" sheetId="62" state="visible" r:id="rId62"/>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19</t>
  </si>
  <si>
    <t>May 01, 2019</t>
  </si>
  <si>
    <t>Entity Registrant Name</t>
  </si>
  <si>
    <t>UNIROYAL GLOBAL ENGINEERED PRODUCTS, INC.</t>
  </si>
  <si>
    <t>Entity Trading Symbol</t>
  </si>
  <si>
    <t>UNIR</t>
  </si>
  <si>
    <t>Document Type</t>
  </si>
  <si>
    <t>10-Q</t>
  </si>
  <si>
    <t>Document Period End Date</t>
  </si>
  <si>
    <t>Mar. 31,
		2019</t>
  </si>
  <si>
    <t>Amendment Flag</t>
  </si>
  <si>
    <t>false</t>
  </si>
  <si>
    <t>Entity Central Index Key</t>
  </si>
  <si>
    <t>0001172706</t>
  </si>
  <si>
    <t>Current Fiscal Year End Date</t>
  </si>
  <si>
    <t>--12-29</t>
  </si>
  <si>
    <t>Entity Filer Category</t>
  </si>
  <si>
    <t>Non-accelerated Filer</t>
  </si>
  <si>
    <t>Entity Small Business</t>
  </si>
  <si>
    <t>true</t>
  </si>
  <si>
    <t>Entity Emerging Growth Company</t>
  </si>
  <si>
    <t>Entity Current Reporting Status</t>
  </si>
  <si>
    <t>Yes</t>
  </si>
  <si>
    <t>Document Fiscal Year Focus</t>
  </si>
  <si>
    <t>2019</t>
  </si>
  <si>
    <t>Document Fiscal Period Focus</t>
  </si>
  <si>
    <t>Q1</t>
  </si>
  <si>
    <t>Ordinary Common Stock [Member]</t>
  </si>
  <si>
    <t>Entity Common Stock, Shares Outstanding</t>
  </si>
  <si>
    <t>Common Class B [Member]</t>
  </si>
  <si>
    <t>Consolidated Balance Sheets - USD ($)</t>
  </si>
  <si>
    <t>Dec. 30, 2018</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finance lease liabilities</t>
  </si>
  <si>
    <t>Accounts payable</t>
  </si>
  <si>
    <t>Accrued expenses and other liabilities</t>
  </si>
  <si>
    <t>Related party obligation</t>
  </si>
  <si>
    <t>Current portion of postretirement benefit liability - health and life</t>
  </si>
  <si>
    <t>Total Current Liabilities</t>
  </si>
  <si>
    <t>LONG-TERM LIABILITIES</t>
  </si>
  <si>
    <t>Long-term debt, less current portion</t>
  </si>
  <si>
    <t>Finance lease liabilities, less current portion</t>
  </si>
  <si>
    <t>Related party lease financing obligation</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18,690,030 shares issued and outstanding as of both March 31, 2019 and December 30, 2018</t>
  </si>
  <si>
    <t>Additional paid-in capital</t>
  </si>
  <si>
    <t>Accumulated deficit</t>
  </si>
  <si>
    <t>Accumulated other comprehensive loss</t>
  </si>
  <si>
    <t>Total Stockholders' Equity</t>
  </si>
  <si>
    <t>TOTAL LIABILITIES AND STOCKHOLDERS' EQUITY</t>
  </si>
  <si>
    <t>Consolidated Balance Sheets (Parenthetical) - $ / shares</t>
  </si>
  <si>
    <t>Assets [Abstract]</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Unaudited) - USD ($)</t>
  </si>
  <si>
    <t>Apr. 01, 2018</t>
  </si>
  <si>
    <t>Revenues [Abstract]</t>
  </si>
  <si>
    <t>NET SALES</t>
  </si>
  <si>
    <t>COST OF GOODS SOLD</t>
  </si>
  <si>
    <t>Gross Profit</t>
  </si>
  <si>
    <t>OPERATING EXPENSES:</t>
  </si>
  <si>
    <t>Selling</t>
  </si>
  <si>
    <t>General and administrative</t>
  </si>
  <si>
    <t>Research and development</t>
  </si>
  <si>
    <t>Other operating expenses</t>
  </si>
  <si>
    <t xml:space="preserve"> </t>
  </si>
  <si>
    <t>OPERATING EXPENSES</t>
  </si>
  <si>
    <t>Operating Income</t>
  </si>
  <si>
    <t>OTHER EXPENSE:</t>
  </si>
  <si>
    <t>Interest and other debt related expense</t>
  </si>
  <si>
    <t>Other income</t>
  </si>
  <si>
    <t>Net Other Expense</t>
  </si>
  <si>
    <t>INCOME BEFORE TAX PROVISION</t>
  </si>
  <si>
    <t>TAX BENEFIT</t>
  </si>
  <si>
    <t>NET INCOME</t>
  </si>
  <si>
    <t>Preferred stock dividend</t>
  </si>
  <si>
    <t>NET LOSS ALLOCABLE TO COMMON SHAREHOLDERS</t>
  </si>
  <si>
    <t>LOSS PER COMMON SHARE:</t>
  </si>
  <si>
    <t>Basic</t>
  </si>
  <si>
    <t>Diluted</t>
  </si>
  <si>
    <t>WEIGHTED AVERAGE SHARES OUTSTANDING:</t>
  </si>
  <si>
    <t>Consolidated Statements of Comprehensive Income (Unaudited) - USD ($)</t>
  </si>
  <si>
    <t>COMPREHENSIVE INCOME</t>
  </si>
  <si>
    <t>OTHER COMPREHENSIVE INCOME:</t>
  </si>
  <si>
    <t>Minimum benefit liability adjustment</t>
  </si>
  <si>
    <t>Foreign currency translation adjustment</t>
  </si>
  <si>
    <t>OTHER COMPREHENSIVE INCOME</t>
  </si>
  <si>
    <t>COMPREHENSIVE INCOME TO COMMON SHAREHOLDERS</t>
  </si>
  <si>
    <t>Consolidated Statements of Changes in Stockholders' Equity (Unaudited) - USD ($)</t>
  </si>
  <si>
    <t>UEPH Series A Units [Member]</t>
  </si>
  <si>
    <t>UEPH Series B Units [Member]</t>
  </si>
  <si>
    <t>UGEL Preferred Shares [Member]</t>
  </si>
  <si>
    <t>Common Stock [Member]</t>
  </si>
  <si>
    <t>Additional Paid-In Capital [Member]</t>
  </si>
  <si>
    <t>Accmulated Deficit [Member]</t>
  </si>
  <si>
    <t>Accumulated Other Comprehensive Loss [Member]</t>
  </si>
  <si>
    <t>Total</t>
  </si>
  <si>
    <t>Balance at Dec. 31, 2017</t>
  </si>
  <si>
    <t>Balance, shares at Dec. 31, 2017</t>
  </si>
  <si>
    <t>Net Income</t>
  </si>
  <si>
    <t>Other comprehensive income</t>
  </si>
  <si>
    <t>Stock-based compensation expense</t>
  </si>
  <si>
    <t>Balance at Apr. 01, 2018</t>
  </si>
  <si>
    <t>Balance, shares at Apr. 01, 2018</t>
  </si>
  <si>
    <t>Balance at Dec. 30, 2018</t>
  </si>
  <si>
    <t>Balance, shares at Dec. 30, 2018</t>
  </si>
  <si>
    <t>Balance at Mar. 31, 2019</t>
  </si>
  <si>
    <t>Balance, shares at Mar. 31, 2019</t>
  </si>
  <si>
    <t>Consolidated Statements of Cash Flows (Unaudited) - USD ($)</t>
  </si>
  <si>
    <t>CASH FLOWS FROM OPERATING ACTIVITIES</t>
  </si>
  <si>
    <t>Net income</t>
  </si>
  <si>
    <t>Adjustments to reconcile net income to net cash flows from operating activities:</t>
  </si>
  <si>
    <t>Depreciation</t>
  </si>
  <si>
    <t>Amortization of intangible assets</t>
  </si>
  <si>
    <t>Loss on disposal of property and equipment</t>
  </si>
  <si>
    <t>Noncash postemployment health and life benefit</t>
  </si>
  <si>
    <t>Noncash lease expense</t>
  </si>
  <si>
    <t>Changes in assets and liabilities:</t>
  </si>
  <si>
    <t>Accounts receivable</t>
  </si>
  <si>
    <t>Inventories</t>
  </si>
  <si>
    <t>Postretirement benefit liability - health and life</t>
  </si>
  <si>
    <t>Cash provided by (used in) operating activities</t>
  </si>
  <si>
    <t>CASH FLOWS FROM INVESTING ACTIVITIES</t>
  </si>
  <si>
    <t>Capital expenditures</t>
  </si>
  <si>
    <t>Payments on life insurance policies, net of policy loan activity</t>
  </si>
  <si>
    <t>Cash used in Investing Activities</t>
  </si>
  <si>
    <t>CASH FLOWS FROM FINANCING ACTIVITIES</t>
  </si>
  <si>
    <t>Net change in checks issued in excess of bank balance</t>
  </si>
  <si>
    <t>Net advances on lines of credit</t>
  </si>
  <si>
    <t>Payments on long-term debt</t>
  </si>
  <si>
    <t>Proceeds from issuance of long-term debt</t>
  </si>
  <si>
    <t>Payments on finance lease liabilities</t>
  </si>
  <si>
    <t>Net change in related party obligation</t>
  </si>
  <si>
    <t>Payment of preferred stock dividends</t>
  </si>
  <si>
    <t>Cash provided by (used in) financing activities</t>
  </si>
  <si>
    <t>Net Change in Cash and Cash equivalents</t>
  </si>
  <si>
    <t>Cash and Cash equivalents - beginning of Period</t>
  </si>
  <si>
    <t>Effects of currency translation on cash and cash equivalents</t>
  </si>
  <si>
    <t>CASH AND CASH EQUIVALENTS - END OF PERIOD</t>
  </si>
  <si>
    <t>Basis of Presentation</t>
  </si>
  <si>
    <t>Accounting Policies [Abstract]</t>
  </si>
  <si>
    <t>1.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Uniroyal Global Engineered Products, Inc.’s financial position, results of operations and cash flows, in
conformity with generally accepted accounting principles. Uniroyal Global Engineered Products, Inc. (the “Company,”
“Uniroyal Global,” “we,” or “us”) filed audited consolidated financial statements as of and
for the fiscal years ended December 30, 2018 and December 31, 2017 which included all information and notes necessary for such
complete presentation in conjunction with its 2018 Annual Report on Form 10-K. The results of operations for
the interim period ended March 31, 2019 are not necessarily indicative of the results to be expected for any future period or the
entire fiscal year. These interim consolidated financial statements should be read in conjunction with the audited consolidated
financial statements for the year ended December 30, 2018, which are contained in the Company’s 2018 Annual Report on Form
10-K. The Company owns all of the
ownership interests in Uniroyal Engineered Products, LLC (“Uniroyal”) and its holding company UEP Holdings, LLC (“UEPH”),
a U.S. manufacturer of textured coatings,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and polymer films. The Company and its subsidiaries
have adopted a 52/53-week fiscal year ending on the Sunday nearest to December 31. The current year ending December 29, 2019 and
the prior year ended December 30, 2018 are 52-week years. The accompanying unaudited
interim consolidated financial statements contain all adjustments (consisting of normal recurring items) which are, in the opinion
of management, necessary for a fair presentation of the Company’s financial position as of March 31, 2019 and the results
of operations, comprehensive income and cash flows for the interim periods ended March 31, 2019 and April 1, 2018.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5, Foreign Currency Translation.</t>
  </si>
  <si>
    <t>Noncash Transactions and Supplemental Disclosure of Cash Flow Information</t>
  </si>
  <si>
    <t>Supplemental Cash Flow Elements [Abstract]</t>
  </si>
  <si>
    <t xml:space="preserve">2. Noncash Transactions and
Supplemental Disclosure of Cash Flow Information During the three months ended
March 31, 2019 and April 1, 2018, the Company paid down $93,302 and $105,842, respectively, of its term loans using available borrowings
on its various lines of credit. During the three months ended
March 31, 2019 and April 1, 2018, the Company entered into several equipment financing obligations with fair values of $448,227
and $247,479, respectively, which are accounted for as capital assets. The fair values were added to property and equipment and
a corresponding amount to finance lease or financing obligations. See Note 12 for additional information on finance leases. The Company adopted Accounting Standards Update (“ASU”) No. 2016-02, “Leases”
on December 31, 2018. Under this new standard, the Company was required to record on its balance sheet previously unrecorded operating
leases based on the present value of remaining lease payments. Per this new standard, the Company recorded right-of-use operating
lease assets of $7,022,948 and operating lease liabilities of $7,022,948 on its consolidated balance sheet as of December 31, 2018.
During the three months ended March 31, 2019, the Company recorded $143,104 in amortization of its right-of-use operating lease
assets and $215,381 in amortization of its operating lease liabilities. See Note 12 for additional information on operating lease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 Supplemental disclosure of cash paid for the three
months ended :
March 31, 2019 April 1, 2018
Interest expense $ 481,732 $ 433,131
Income taxes $ - $ - </t>
  </si>
  <si>
    <t>Derivatives</t>
  </si>
  <si>
    <t>3. 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Other Expense in the accompanying Consolidated Statements of Operations.</t>
  </si>
  <si>
    <t>Fair Value of Financial Instruments</t>
  </si>
  <si>
    <t>Fair Value Of Financial Instruments</t>
  </si>
  <si>
    <t>4.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receivables,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March 31, 2019 and December 30, 2018 were a net asset of $43,301 included
in other current assets and a net liability of $26,814 included in other current liabilities, respectively. The fair values of the currency exchange contracts are based upon observable market transactions of spot and
forward rates. For the three months ended March
31, 2019, there have been no changes in the application of valuation methods applied to similar assets and liabilities.</t>
  </si>
  <si>
    <t>Foreign Currency Translation</t>
  </si>
  <si>
    <t>Foreign Currency Translation [Abstract]</t>
  </si>
  <si>
    <t>5.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incom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Expense in the accompanying
Consolidated Statements of Operations.</t>
  </si>
  <si>
    <t>Inventory Disclosure [Abstract]</t>
  </si>
  <si>
    <t xml:space="preserve">6. Inventories Inventories consist of the following:
March 31, 2019 December 30, 2018
Raw materials $ 5,954,831 $ 5,863,762
Work-in-process 5,054,274 5,040,582
Finished goods 11,338,542 10,049,567
22,347,647 20,953,911
Less: Allowance for inventory obsolescence (1,676,947 ) (1,493,651 )
Total Inventories $ 20,670,700 $ 19,460,260 </t>
  </si>
  <si>
    <t>Other Long-term Assets</t>
  </si>
  <si>
    <t>Other Assets, Noncurrent [Abstract]</t>
  </si>
  <si>
    <t>7. Other Long-term Assets Other long-term assets consist
of the following:
March 31, 2019 December 30, 2018
Deferred tax asset $ 2,879,884 $ 2,899,634
Other 848,493 793,733
Total Other Long-term Assets $ 3,728,377 $ 3,693,367</t>
  </si>
  <si>
    <t>Other Long-term Liabilities</t>
  </si>
  <si>
    <t>Other Liabilities, Noncurrent [Abstract]</t>
  </si>
  <si>
    <t>8. Other Long-term Liabilities Other long-term liabilities
consist of the following:
March 31, 2019 December 30, 2018
Deferred tax liability $ 659,226 $ 640,219
Operating lease liabilities 6,332,745 -
Other 13,434 13,434
Total Other Long-term Liabilities $ 7,005,405 $ 653,653 See Note 12 for additional information
on operating lease liabilities.</t>
  </si>
  <si>
    <t>Lines of Credit</t>
  </si>
  <si>
    <t>Line of Credit Facility [Abstract]</t>
  </si>
  <si>
    <t>Line of Credit</t>
  </si>
  <si>
    <t xml:space="preserve">9. Lines of Credit The Company’s Uniroyal
subsidiary has available a $30,000,000 revolving line of credit financing agreement with Wells Fargo Capital Finance, LLC (“Uniroyal
Line of Credit”), which matures on June 15, 2023. Interest is payable monthly at the Eurodollar rate plus 2.25% or Wells
Fargo Capital Finance, LLC's prime rate at the Company's election on outstanding balances up to $6,000,000 and prime rate on amounts
in excess of $6,000,000.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March 31, 2019. The outstanding balance on the
Uniroyal Line of Credit was $12,262,660 and $10,713,318 as of March 31, 2019 and December 30, 2018, respectively. The Company has
classified the outstanding balance on this line of credit within current liabilities in the accompanying Consolidated Balance Sheets. The Company’s U.K. subsidiary
has available a £10,000,000 (approximately $13.1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Company was in compliance with these covenants as of March 31, 2019. The outstanding balance on the U.K. Line of Credit
was £6,845,127 and £6,787,260 ($8,960,155 and $8,611,798) as of March 31, 2019 and December 30, 2018, respectively.
The Company has classified the outstanding balance on this line of credit within current liabilities in the accompanying Consolidated
Balance Sheets. </t>
  </si>
  <si>
    <t>Long-Term Debt</t>
  </si>
  <si>
    <t>Long-term Debt, by Current and Noncurrent [Abstract]</t>
  </si>
  <si>
    <t xml:space="preserve">10. Long-term Debt Long-term debt consists of the
following:
Interest Rate March 31, 2019 December 30, 2018
Wells Fargo Capital Finance, LLC Prime $ 1,335,349 $ 1,413,898
Lloyds Bank Commercial Finance Limited LIBOR + 3.15% - 14,380
Kennet Equipment Leasing Limited 10.90% 410,792 451,173
Regents Capital Corporation 6.20%-7.41% 1,312,964 1,058,305
De Lage Landen Financial Services 7.35% 63,713 68,208
Ford Motor Credit 4.31% 25,625 27,881
Byline Financial Group 8.55% - 5,913
BB&amp;T Equipment Finance Corporation 4.02%-5.12% 828,451 879,600
Lloyds Bank Commercial Finance Limited LIBOR + 3.50% 1,387,371 1,344,801
Lloyds Bank Commercial Finance Limited 4.23% 72,209 73,562
Lloyds Bank Commercial Finance Limited LIBOR + 3.50% 78,163 -
5,514,637 5,337,721
Less: Current portion (1,510,024 ) (1,369,967 )
Long-term Portion $ 4,004,613 $ 3,967,754 </t>
  </si>
  <si>
    <t>Related Party Obligations</t>
  </si>
  <si>
    <t>11. Related Party Obligations Long-term debt to related parties consists of the
following:
Interest Rate March 31, 2019 December 30, 2018
Senior subordinated promissory note 9.25% $ 2,000,000 $ 2,000,000
Senior secured promissory note 10.00% 765,655 765,655
Subordinated secured promissory note 8.00% 225,000 225,000
Subordinated secured promissory note 8.00% 200,000 -
3,190,655 2,990,655
Less: Current portion - -
Long-term Portion $ 3,190,655 $ 2,990,655 The Company has a lease financing
obligation under which it leases its main U.S. manufacturing facility and certain other property from a related party lessor entity,
owned by the Company’s majority shareholder. The lease financing obligation accrues interest at 14.95% and currently requires
monthly principal and interest payments of $45,201, which are adjusted annually based on the consumer price index. The lease financing
obligation matures on October 31, 2033. The Company has security deposits aggregating $267,500 held by the lessor entity. The lease
financing obligation consists of the following:
March 31, 2019 December 30, 2018
Related party lease financing obligation $ 2,866,236 $ 2,697,871
Less: Current portion (122,873 ) (84,154 )
Long-term Portion $ 2,743,363 $ 2,613,717 The long-term portion of the lease financing obligation
is shown in the accompanying Consolidated Balance Sheets as Related Party Lease Financing Obligation and the current portion as
Related Party Obligation.</t>
  </si>
  <si>
    <t>Leases</t>
  </si>
  <si>
    <t>Capital Leases</t>
  </si>
  <si>
    <t xml:space="preserve">12. Leases The Company has operating leases
for equipment and office facilities and finance leases for equipment. These leases expire from January 2020 through March 2039.
Operating leases are included in property and equipment, accrued expenses and other liabilities, and other long-term liabilities
in the accompanying Consolidated Balance Sheet at March 31, 2019. Finance leases are included in property and equipment, current
maturities of finance lease liabilities, and finance lease liabilities, less current portion in the accompanying Consolidated Balance
Sheet at March 31, 2019. The components of lease expense
for the three months ended March 31, 2019 are as follows:
Three Months Ended
March 31, 2019
Operating lease expense $ 272,064
Finance lease expense:
Amortization of right-of-use assets $ 66,842
Interest on lease liabilities 6,237
Total finance lease expense $ 73,079 Cash paid for amounts included in the measurement
of lease liabilities for the three months ended March 31, 2019 are as follows:
Three Months Ended
March 31, 2019
Operating cash flows from operating leases $ 245,593
Operating cash flows from finance leases $ 6,237
Financing cash flows from finance leases $ 101,851 Right-of-use assets obtained in exchange for lease
obligations for the three months ended March 31, 2019 are as follows:
Three Months Ended
March 31, 2019
Operating leases $ 39,652
Finance leases $ - Supplemental balance sheet information related to
operating leases is as follows:
March 31, 2019
Operating leases:
Property and equipment, net $ 6,913,892
Accrued expenses and other liabilities $ 508,464
Other long-term liabilities 6,332,745
Total operating lease liabilities $ 6,841,209
Weighted average remaining lease term 16.1 years
Weighted average discount rate 7.13% Supplemental balance sheet information related to
finance leases is as follows:
March 31, 2019
Finance leases:
Property and equipment, net $ 2,149,616
Current maturities of finance lease liabilities $ 382,067
Finance lease liabilities, less current portion 29,591
Total finance lease liabilities $ 411,658
Weighted average remaining lease term 1.0 year
Weighted average discount rate 6.31% Maturities of operating and finance lease
liabilities at March 31, 2019 are as follows:
Operating Leases Finance Leases
Due in one year or less $ 970,675 $ 393,093
Due after one year through two years 909,143 30,886
Due after two years through three years 815,889 -
Due after three years through four years 764,389 -
Due after four years through five years 534,184 -
Thereafter 8,388,393 -
Total lease payments 12,382,673 423,979
Less: Interest (5,541,464 ) (12,321 )
Total $ 6,841,209 $ 411,658 </t>
  </si>
  <si>
    <t>Accumulated Other Comprehensive Income (Loss)</t>
  </si>
  <si>
    <t>AOCI Attributable to Parent [Abstract]</t>
  </si>
  <si>
    <t xml:space="preserve">13. Accumulated Other Comprehensive
Income (Loss) The changes in accumulated other
comprehensive income (loss) were as follows:
Minimum Foreign Currency Total
Balance at December 30, 2018 $ 836,593 $ (1,539,238 ) $ (702,645 )
Other comprehensive income before - 273,121 273,121
Reclassification adjustment for gains included (73,617 ) - (73,617 )
Balance at March 31, 2019 $ 762,976 $ (1,266,117 ) $ (503,141 ) The gains reclassified from
accumulated other comprehensive income (loss) into income are recorded to the following income statement line items:
Other Comprehensive Income Component Income Statement Line Item
Minimum Benefit Liability Adjustments General and administrative expense </t>
  </si>
  <si>
    <t>Stock Based Compensation</t>
  </si>
  <si>
    <t>Stock Options or Stock Based Compensation</t>
  </si>
  <si>
    <t>14. Stock 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Stock option activity for the
three months ended March 31, 2019 and April 1, 2018 is as follows:
Stock Options
Total Weighted Average Exercise Price Exercis- able Weighted Average Exercise Price Non- Vested Weighted Average Exercise Price
Outstanding at December 31, 2017 961,500 $ 2.80 527,165 $ 2.63 434,335 $ 3.00
Granted - - - - - -
Vested - - - - - -
Exercised - - - - - -
Forfeited or cancelled - - - - - -
Outstanding at April 1, 2018 961,500 $ 2.80 527,165 $ 2.63 434,335 $ 3.00
Outstanding at December 30, 2018 946,500 $ 2.80 834,335 $ 2.69 112,165 $ 3.57
Granted - - - - - -
Vested - - - - - -
Exercised - - - - - -
Forfeited or cancelled - - - - - -
Outstanding at March 31, 2019 946,500 $ 2.80 834,335 $ 2.69 112,165 $ 3.57
Aggregate Intrinsic Value $ - $ - $ -
Aggregate Intrinsic Value $ - $ - $ - Option expense recognized was
$44,166 and $99,961 for the three months ended March 31, 2019 and April 1, 2018, respectively. As of March 31, 2019, there was
no unrecognized compensation cost related to the options granted under the 2015 Stock Option Plan.</t>
  </si>
  <si>
    <t>Recent Accounting Standards</t>
  </si>
  <si>
    <t>Related Party Obligations Schedule Of Current Portions Details</t>
  </si>
  <si>
    <t>15. Recent Accounting Standards On February 25, 2016,
the Financial Accounting Standards Board issued a new standard, ASU No. 2016-02, “Leases,” on July 30, 2018,
it issued ASU No. 2018-11, “Leases (Topic 842): Targeted Improvements” and on March 5, 2019, it issued ASU
No. 2019-01, “Leases (Topic 842): Codification Improvements.” Under the new guidance, a lessee is required to recognize
right-of-use (“ROU”) assets and lease liabilities for leases with lease terms of more than 12 months. Consistent
with previous U.S. generally accepted accounting principles (“U.S. GAAP”), the recognition, measurement, and
presentation of expenses and cash flows arising from a lease by a lessee primarily depends on its classification as a finance
or operating lease. However, unlike previous GAAP, which required only finance leases to be recognized on the balance sheet,
the new ASU requires both types of leases to be recognized on the balance sheet. The Company adopted this standard on
December 31, 2018. The Company elected to recognize and measure leases at the adoption date and recognize a cumulative-effect
adjustment to the opening balance of retained earnings; however, no adjustment to the opening balance of retained earnings
was needed. The Company elected the available practical expedients for leases that began before the effective date of this
new standard except the Company did not elect to use hindsight in determining the lease term and in assessing impairment of
its ROU assets. The Company elected to apply and adopt as an accounting policy to exclude leases with terms of 12 months or
less but did not elect to apply and adopt as an accounting policy not to separate lease components from non-lease components.
The adoption of this standard for the year ending December 29, 2019 will have a significant effect on the
Company’s consolidated financial position as it records previously unrecorded operating leases but it will not have a
significant effect on its results of operations and cash flows.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is standard will be effective for the
Company on December 30, 2019. The Company is currently evaluating the effects this standard will have, if any, on its consolidated
financial position, results of operations and cash flows.</t>
  </si>
  <si>
    <t>Loss per Common Share</t>
  </si>
  <si>
    <t>16. Loss per Common Share The following table
sets forth the computation of loss per common share - basic and loss per common share – diluted
Three Months Ended
March 31, 2019 April 1, 2018
Numerator
Net loss allocable to common shareholders $ (149,442 ) $ (294,820 )
Denominator
Denominator for basic loss per share - weighted 18,690,030 18,690,030
Weighted average effect of dilutive securities - -
Denominator for dilutive loss per share - weighted 18,690,030 18,690,030
Basic and Diluted Loss Per Share
Net loss allocable to common shareholders $ (0.01 ) $ (0.02 )
Effect of dilutive securities - -
Net loss allocable to common shareholders $ (0.01 ) $ (0.02 ) Due to the net
loss for the three months ended March 31, 2019 and April 1, 2018, the calculations of basic and diluted loss per share were the
same since including options to purchase shares of common stock in the calculation of diluted loss per share would have been anti-dilutive.
However, if diluted earnings per share had been reported for the three months ended March 31, 2019 and April 1, 2018, the calculations
would have excluded options to purchase 946,500 and 961,500 shares of common stock, respectively, because the options’ exercise
prices of $2.37 and $3.57 per share were greater than the average market prices of the common shares.</t>
  </si>
  <si>
    <t>Revenue</t>
  </si>
  <si>
    <t>Revenue Recognition and Deferred Revenue [Abstract]</t>
  </si>
  <si>
    <t xml:space="preserve">17.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A contract asset occurs when an entity transfers products to a customer before payment is due while a contract liability occurs
when an entity has an obligation to transfer products to a customer for which the entity has already received payment (or payment
is due) from the customer. Remaining performance obligations exist when an entity expects to record future revenue on partially
completed contracts. The Company does not have contract assets or contract liabilities and has no remaining performance obligations
since it does not recognize revenue until a contract is complete. The following table
sets forth revenue disaggregated by the Company’s automotive and industrial sectors
Three Months Ended
March 31, 2019 April 1, 2018
Revenue by product sector:
Automotive $ 16,479,393 $ 17,232,116
Industrial 8,914,467 9,197,571
Total Revenue $ 25,393,860 $ 26,429,687 The following table
sets forth revenue disaggregated by the geographic locations of the Company’s customers
Three Months Ended
March 31, 2019 April 1, 2018
Revenue by customer location:
North America $ 12,370,764 $ 12,009,878
Europe 11,824,500 12,353,190
Asia 1,105,866 1,919,147
Other 92,730 147,472
Total Revenue $ 25,393,860 $ 26,429,687 </t>
  </si>
  <si>
    <t>Restructuring Expenses</t>
  </si>
  <si>
    <t>18. Restructuring Expenses The Company, to increase operating
efficiencies and decrease costs, developed a plan to restructure the operations and the management team of its foreign operations
located in Earby, England. As part of this restructuring, the Company announced the decommissioning of the calender operations
which could not be economically modernized. An impairment charge of $510,230 for the assets used in this operation was included
in the operating results for the year ended December 30, 2018. The decommissioning plan is being implemented over an extended period
to permit its existing customer base time to arrange for alternate sources of product or for them to switch to one of the Company’s
other coated fabric solutions from its state-of-the art production facility. The Company anticipated that it would reduce
its work force but would also offer a retraining program to allow a limited number of employees the opportunity to move to other
production areas within the facility. The Company does not expect that the cost associated with this aspect of the plan to be significant
and will expense these costs as incurred. Also, as part of the restructuring, during the quarter ended March 31, 2019 the Company
entered into settlement agreements with certain members of that facility’s management team which terminated their continuing
service. The Company recorded a charge of $343,003 for the cost of these agreements which is included in Other Operating Expenses
in the accompanying Consolidated Statements of Operations for the three months ended March 31, 2019.</t>
  </si>
  <si>
    <t>Subsequent Events</t>
  </si>
  <si>
    <t>Subsequent Events [Abstract]</t>
  </si>
  <si>
    <t>19. Subsequent Events The Company has evaluated subsequent
events occurring through the date that the financial statements were available to be issued for events requiring recording or disclosure
in the March 31, 2019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Supplemental disclosure of cash paid for the three
months ended :
March 31, 2019 April 1, 2018
Interest expense $ 481,732 $ 433,131
Income taxes $ - $ - </t>
  </si>
  <si>
    <t>Inventories (Tables)</t>
  </si>
  <si>
    <t>Schedule of Inventories</t>
  </si>
  <si>
    <t xml:space="preserve">Inventories consist of the following:
March 31, 2019 December 30, 2018
Raw materials $ 5,954,831 $ 5,863,762
Work-in-process 5,054,274 5,040,582
Finished goods 11,338,542 10,049,567
22,347,647 20,953,911
Less: Allowance for inventory obsolescence (1,676,947 ) (1,493,651 )
Total Inventories $ 20,670,700 $ 19,460,260 </t>
  </si>
  <si>
    <t>Other Long-term Assets (Tables)</t>
  </si>
  <si>
    <t>Schedule of Other Long-term Assets</t>
  </si>
  <si>
    <t xml:space="preserve">Other long-term assets consist
of the following:
March 31, 2019 December 30, 2018
Deferred tax asset $ 2,879,884 $ 2,899,634
Other 848,493 793,733
Total Other Long-term Assets $ 3,728,377 $ 3,693,367 </t>
  </si>
  <si>
    <t>Other Long-term Liabilities (Tables)</t>
  </si>
  <si>
    <t>Schedule of Other Long-term Liabilities</t>
  </si>
  <si>
    <t xml:space="preserve">Other long-term liabilities
consist of the following:
March 31, 2019 December 30, 2018
Deferred tax liability $ 659,226 $ 640,219
Operating lease liabilities 6,332,745 -
Other 13,434 13,434
Total Other Long-term Liabilities $ 7,005,405 $ 653,653 </t>
  </si>
  <si>
    <t>Long-Term Debt (Tables)</t>
  </si>
  <si>
    <t>Schedule of Long-Term Debt</t>
  </si>
  <si>
    <t xml:space="preserve">Long-term debt consists of the
following:
Interest Rate March 31, 2019 December 30, 2018
Wells Fargo Capital Finance, LLC Prime $ 1,335,349 $ 1,413,898
Lloyds Bank Commercial Finance Limited LIBOR + 3.15% - 14,380
Kennet Equipment Leasing Limited 10.90% 410,792 451,173
Regents Capital Corporation 6.20%-7.41% 1,312,964 1,058,305
De Lage Landen Financial Services 7.35% 63,713 68,208
Ford Motor Credit 4.31% 25,625 27,881
Byline Financial Group 8.55% - 5,913
BB&amp;T Equipment Finance Corporation 4.02%-5.12% 828,451 879,600
Lloyds Bank Commercial Finance Limited LIBOR + 3.50% 1,387,371 1,344,801
Lloyds Bank Commercial Finance Limited 4.23% 72,209 73,562
Lloyds Bank Commercial Finance Limited LIBOR + 3.50% 78,163 -
5,514,637 5,337,721
Less: Current portion (1,510,024 ) (1,369,967 )
Long-term Portion $ 4,004,613 $ 3,967,754 </t>
  </si>
  <si>
    <t>Related Party Obligations (Tables)</t>
  </si>
  <si>
    <t>Related Party Obligations Tables</t>
  </si>
  <si>
    <t>Schedule of Long-term Debt to Related Parties</t>
  </si>
  <si>
    <t xml:space="preserve">Long-term debt to related parties consists of the
following:
Interest Rate March 31, 2019 December 30, 2018
Senior subordinated promissory note 9.25% $ 2,000,000 $ 2,000,000
Senior secured promissory note 10.00% 765,655 765,655
Subordinated secured promissory note 8.00% 225,000 225,000
Subordinated secured promissory note 8.00% 200,000 -
3,190,655 2,990,655
Less: Current portion - -
Long-term Portion $ 3,190,655 $ 2,990,655 </t>
  </si>
  <si>
    <t>Schedule of Related Party Lease Obligation</t>
  </si>
  <si>
    <t xml:space="preserve">The lease
financing obligation consists of the following:
March 31, 2019 December 30, 2018
Related party lease financing obligation $ 2,866,236 $ 2,697,871
Less: Current portion (122,873 ) (84,154 )
Long-term Portion $ 2,743,363 $ 2,613,717 </t>
  </si>
  <si>
    <t>Leases (Tables)</t>
  </si>
  <si>
    <t>Leases [Abstract]</t>
  </si>
  <si>
    <t>Schedule of Operating Lease Expense</t>
  </si>
  <si>
    <t xml:space="preserve">The components of lease expense
for the three months ended March 31, 2019 are as follows:
Three Months Ended
March 31, 2019
Operating lease expense $ 272,064
Finance lease expense:
Amortization of right-of-use assets $ 66,842
Interest on lease liabilities 6,237
Total finance lease expense $ 73,079 </t>
  </si>
  <si>
    <t>Schedule of Cash Paid for Lease Liabilities</t>
  </si>
  <si>
    <t xml:space="preserve">Cash paid for amounts included in the measurement
of lease liabilities for the three months ended March 31, 2019 are as follows:
Three Months Ended
March 31, 2019
Operating cash flows from operating leases $ 245,593
Operating cash flows from finance leases $ 6,237
Financing cash flows from finance leases $ 101,851 </t>
  </si>
  <si>
    <t>Schedule of Right-of-use assets Obtained in Exchange for Lease Obligations</t>
  </si>
  <si>
    <t xml:space="preserve">Right-of-use assets obtained in exchange for lease
obligations for the three months ended March 31, 2019 are as follows:
Three Months Ended
March 31, 2019
Operating leases $ 39,652
Finance leases $ - </t>
  </si>
  <si>
    <t>Schedule of Supplemental Information Related to Operating Leases</t>
  </si>
  <si>
    <t>Supplemental balance sheet information related to
operating leases is as follows:
March 31, 2019
Operating leases:
Property and equipment, net $ 6,913,892
Accrued expenses and other liabilities $ 508,464
Other long-term liabilities 6,332,745
Total operating lease liabilities $ 6,841,209
Weighted average remaining lease term 16.1 years
Weighted average discount rate 7.13%</t>
  </si>
  <si>
    <t>Schedule of Supplemental Information Related to Finance Leases</t>
  </si>
  <si>
    <t xml:space="preserve">Supplemental balance sheet information related to
finance leases is as follows:
March 31, 2019
Finance leases:
Property and equipment, net $ 2,149,616
Current maturities of finance lease liabilities $ 382,067
Finance lease liabilities, less current portion 29,591
Total finance lease liabilities $ 411,658
Weighted average remaining lease term 1.0 year
Weighted average discount rate 6.31% </t>
  </si>
  <si>
    <t>Schedule of Maturities of Lease Liabilities</t>
  </si>
  <si>
    <t xml:space="preserve">Maturities of operating and finance lease
liabilities at March 31, 2019 are as follows:
Operating Leases Finance Leases
Due in one year or less $ 970,675 $ 393,093
Due after one year through two years 909,143 30,886
Due after two years through three years 815,889 -
Due after three years through four years 764,389 -
Due after four years through five years 534,184 -
Thereafter 8,388,393 -
Total lease payments 12,382,673 423,979
Less: Interest (5,541,464 ) (12,321 )
Total $ 6,841,209 $ 411,658 </t>
  </si>
  <si>
    <t>Accumulated Other Comprehensive Income (Loss) (Tables)</t>
  </si>
  <si>
    <t>Schedule of Accumulated Other Comprehensive Income (Loss)</t>
  </si>
  <si>
    <t>The changes in accumulated other
comprehensive income (loss) were as follows:
Minimum Foreign Currency Total
Balance at December 30, 2018 $ 836,593 $ (1,539,238 ) $ (702,645 )
Other comprehensive income before - 273,121 273,121
Reclassification adjustment for gains included (73,617 ) - (73,617 )
Balance at March 31, 2019 $ 762,976 $ (1,266,117 ) $ (503,141 )</t>
  </si>
  <si>
    <t>Gain (Loss) Reclassified from AOCI</t>
  </si>
  <si>
    <t xml:space="preserve">The gains reclassified from
accumulated other comprehensive income (loss) into income are recorded to the following income statement line items:
Other Comprehensive Income Component Income Statement Line Item
Minimum Benefit Liability Adjustments General and administrative expense </t>
  </si>
  <si>
    <t>Stock Based Compensation (Tables)</t>
  </si>
  <si>
    <t>Schedule of Stock Option Plan:</t>
  </si>
  <si>
    <t>Schedule of Stock Options Activity</t>
  </si>
  <si>
    <t xml:space="preserve">Stock option activity for the
three months ended March 31, 2019 and April 1, 2018 is as follows:
Stock Options
Total Weighted Average Exercise Price Exercis- able Weighted Average Exercise Price Non- Vested Weighted Average Exercise Price
Outstanding at December 31, 2017 961,500 $ 2.80 527,165 $ 2.63 434,335 $ 3.00
Granted - - - - - -
Vested - - - - - -
Exercised - - - - - -
Forfeited or cancelled - - - - - -
Outstanding at April 1, 2018 961,500 $ 2.80 527,165 $ 2.63 434,335 $ 3.00
Outstanding at December 30, 2018 946,500 $ 2.80 834,335 $ 2.69 112,165 $ 3.57
Granted - - - - - -
Vested - - - - - -
Exercised - - - - - -
Forfeited or cancelled - - - - - -
Outstanding at March 31, 2019 946,500 $ 2.80 834,335 $ 2.69 112,165 $ 3.57
Aggregate Intrinsic Value $ - $ - $ -
Aggregate Intrinsic Value $ - $ - $ - </t>
  </si>
  <si>
    <t>Loss per Common Share (Tables)</t>
  </si>
  <si>
    <t>Loss Per Common Share</t>
  </si>
  <si>
    <t>Schedule of Loss per Common Share</t>
  </si>
  <si>
    <t>The following table
sets forth the computation of loss per common share - basic and loss per common share – diluted
Three Months Ended
March 31, 2019 April 1, 2018
Numerator
Net loss allocable to common shareholders $ (149,442 ) $ (294,820 )
Denominator
Denominator for basic loss per share - weighted 18,690,030 18,690,030
Weighted average effect of dilutive securities - -
Denominator for dilutive loss per share - weighted 18,690,030 18,690,030
Basic and Diluted Loss Per Share
Net loss allocable to common shareholders $ (0.01 ) $ (0.02 )
Effect of dilutive securities - -
Net loss allocable to common shareholders $ (0.01 ) $ (0.02 )</t>
  </si>
  <si>
    <t>Revenue (Tables)</t>
  </si>
  <si>
    <t>Schedule of Disaggregated Revenue</t>
  </si>
  <si>
    <t xml:space="preserve">The following table
sets forth revenue disaggregated by the Company’s automotive and industrial sectors
Three Months Ended
March 31, 2019 April 1, 2018
Revenue by product sector:
Automotive $ 16,479,393 $ 17,232,116
Industrial 8,914,467 9,197,571
Total Revenue $ 25,393,860 $ 26,429,687 The following table
sets forth revenue disaggregated by the geographic locations of the Company’s customers
Three Months Ended
March 31, 2019 April 1, 2018
Revenue by customer location:
North America $ 12,370,764 $ 12,009,878
Europe 11,824,500 12,353,190
Asia 1,105,866 1,919,147
Other 92,730 147,472
Total Revenue $ 25,393,860 $ 26,429,687 </t>
  </si>
  <si>
    <t>Noncash Transactions and Supplemental Disclosure of Cash Flow Information (Details) - USD ($)</t>
  </si>
  <si>
    <t>Apr. 17, 2018</t>
  </si>
  <si>
    <t>Apr. 04, 2018</t>
  </si>
  <si>
    <t>Payments on term loans</t>
  </si>
  <si>
    <t>New equipment leases during the year</t>
  </si>
  <si>
    <t>Policy net value</t>
  </si>
  <si>
    <t>Cash surrender value of insurance policies</t>
  </si>
  <si>
    <t>Insurance policy loans</t>
  </si>
  <si>
    <t>Notes payable</t>
  </si>
  <si>
    <t>Interest expense</t>
  </si>
  <si>
    <t>Income taxes</t>
  </si>
  <si>
    <t>Right-of-use operating lease assets</t>
  </si>
  <si>
    <t>Operating lease liabilities</t>
  </si>
  <si>
    <t>Amortization of right-of-use asset</t>
  </si>
  <si>
    <t>Amortization of operating lease liability</t>
  </si>
  <si>
    <t>Derivatives (Details)</t>
  </si>
  <si>
    <t>Derivatives Details Abstract</t>
  </si>
  <si>
    <t>Percentage of risk on currency exchange contracts</t>
  </si>
  <si>
    <t>25.00%</t>
  </si>
  <si>
    <t>Fair Value of Financial Instruments (Details) - USD ($)</t>
  </si>
  <si>
    <t>Fair Value Of Financial Instruments Details Abstract</t>
  </si>
  <si>
    <t>Fair value of foreign currency exchange contracts liability</t>
  </si>
  <si>
    <t>Fair value of foreign currency exchange contracts assets</t>
  </si>
  <si>
    <t>Inventories (Details) - USD ($)</t>
  </si>
  <si>
    <t>Raw materials</t>
  </si>
  <si>
    <t>Work-in-process</t>
  </si>
  <si>
    <t>Finished goods</t>
  </si>
  <si>
    <t>Inventories gross</t>
  </si>
  <si>
    <t>Less: Allowance for inventory obsolescence</t>
  </si>
  <si>
    <t>Total Inventories</t>
  </si>
  <si>
    <t>Other Long-term Assets (Details) - USD ($)</t>
  </si>
  <si>
    <t>Deferred tax asset</t>
  </si>
  <si>
    <t>Other</t>
  </si>
  <si>
    <t>Total Other Long-term Assets</t>
  </si>
  <si>
    <t>Other Long-term Liabilities (Details) - USD ($)</t>
  </si>
  <si>
    <t>Deferred tax liability</t>
  </si>
  <si>
    <t>Total Other Long-term Liabilities</t>
  </si>
  <si>
    <t>Lines of Credit (Details)</t>
  </si>
  <si>
    <t>Mar. 31, 2019USD ($)</t>
  </si>
  <si>
    <t>Mar. 31, 2019GBP (£)</t>
  </si>
  <si>
    <t>Dec. 30, 2018USD ($)</t>
  </si>
  <si>
    <t>Dec. 30, 2018GBP (£)</t>
  </si>
  <si>
    <t>Wells Fargo Capital Finance, LLC [Member]</t>
  </si>
  <si>
    <t>Line of credit maximum amount</t>
  </si>
  <si>
    <t>Line of credit premium over base rate</t>
  </si>
  <si>
    <t>2.25%</t>
  </si>
  <si>
    <t>Line of credit interest rate description</t>
  </si>
  <si>
    <t>Interest is payable monthly at the Eurodollar rate plus 2.25% or Wells Fargo Capital Finance, LLC’s prime rate at the Company’s election on outstanding balances up to $6,000,000 and prime rate on amounts in excess of $6,000,000.</t>
  </si>
  <si>
    <t>Line of credit amount outstanding</t>
  </si>
  <si>
    <t>Line of credit, maturity date</t>
  </si>
  <si>
    <t>Jun. 15,
		2023</t>
  </si>
  <si>
    <t>Lloyds Bank Commercial Finance Limited [Member] | Wardle Storeys [Member]</t>
  </si>
  <si>
    <t>The line has several tranches based on currency or underlying security. Interest is payable monthly at the base rate (U.K. LIBOR or Lloyds Bank Base Rate as published) plus 1.95% to 2.45% depending on the tranche.</t>
  </si>
  <si>
    <t>Lloyds Bank Commercial Finance Limited [Member] | Wardle Storeys [Member] | British Pound Sterling [Member]</t>
  </si>
  <si>
    <t>Line of credit maximum amount | £</t>
  </si>
  <si>
    <t>Line of credit amount outstanding | £</t>
  </si>
  <si>
    <t>Lloyds Bank Commercial Finance Limited [Member] | Wardle Storeys [Member] | Minimum [Member]</t>
  </si>
  <si>
    <t>1.95%</t>
  </si>
  <si>
    <t>Lloyds Bank Commercial Finance Limited [Member] | Wardle Storeys [Member] | Maximum [Member]</t>
  </si>
  <si>
    <t>2.45%</t>
  </si>
  <si>
    <t>Long-Term Debt (Schedule of Long-term debt) (Details) - USD ($)</t>
  </si>
  <si>
    <t>Debt Instrument [Line Items]</t>
  </si>
  <si>
    <t>Long-term debt</t>
  </si>
  <si>
    <t>Less: Current portion</t>
  </si>
  <si>
    <t>Long-Term Portion</t>
  </si>
  <si>
    <t>Wells Fargo Capital Finance LLC Loan [Member]</t>
  </si>
  <si>
    <t>Lloyds Bank Commercial Finance Limited [Member]</t>
  </si>
  <si>
    <t>Kennet Equipment Leasing Financing Obligation [Member]</t>
  </si>
  <si>
    <t>Regents Capital Corporation Note Payable [Member]</t>
  </si>
  <si>
    <t>De Lage Landen Financial Services Note Payable [Member]</t>
  </si>
  <si>
    <t>Ford Motor Credit Note Payable [Member]</t>
  </si>
  <si>
    <t>Byline Financial Group Note Payable [Member]</t>
  </si>
  <si>
    <t>BB&amp;T Equipment Finance Corporation [Member]</t>
  </si>
  <si>
    <t>Lloyds Bank Commercial Finance Limited 2 [Member] | Wardle Storeys [Member]</t>
  </si>
  <si>
    <t>Lloyds Bank Commercial Finance Limited 3 [Member] | Wardle Storeys [Member]</t>
  </si>
  <si>
    <t>Balboa Capital Corporation Note Payable [Member]</t>
  </si>
  <si>
    <t>Long-Term Debt (Schedule of Long-term debt Interest Rate) (Details)</t>
  </si>
  <si>
    <t>Long-term debt, interest rate basis</t>
  </si>
  <si>
    <t>Prime</t>
  </si>
  <si>
    <t>Lloyds Bank Commercial Finance Limited [Member] | Wardle Storeys [Member] | LIBOR [Member]</t>
  </si>
  <si>
    <t>Long-term debt, interest rate above basis</t>
  </si>
  <si>
    <t>3.15%</t>
  </si>
  <si>
    <t>LIBOR</t>
  </si>
  <si>
    <t>Long term debt, interest rate</t>
  </si>
  <si>
    <t>10.90%</t>
  </si>
  <si>
    <t>Regents Capital Corporation Note Payable [Member] | Minimum [Member]</t>
  </si>
  <si>
    <t>6.20%</t>
  </si>
  <si>
    <t>Regents Capital Corporation Note Payable [Member] | Maximum [Member]</t>
  </si>
  <si>
    <t>7.41%</t>
  </si>
  <si>
    <t>7.35%</t>
  </si>
  <si>
    <t>4.31%</t>
  </si>
  <si>
    <t>8.55%</t>
  </si>
  <si>
    <t>BB&amp;T Equipment Finance Corporation [Member] | Minimum [Member]</t>
  </si>
  <si>
    <t>4.02%</t>
  </si>
  <si>
    <t>BB&amp;T Equipment Finance Corporation [Member] | Maximum [Member]</t>
  </si>
  <si>
    <t>5.12%</t>
  </si>
  <si>
    <t>Lloyds Bank Commercial Finance Limited 2 [Member] | Wardle Storeys [Member] | LIBOR [Member]</t>
  </si>
  <si>
    <t>3.50%</t>
  </si>
  <si>
    <t>4.23%</t>
  </si>
  <si>
    <t>Lloyds Bank Commercial Finance Limited 3 [Member] | Wardle Storeys [Member] | LIBOR [Member]</t>
  </si>
  <si>
    <t>Related Party Obligations (Narrative) (Details) - USD ($)</t>
  </si>
  <si>
    <t>Company's Majority Owners [Member]</t>
  </si>
  <si>
    <t>Long-term debt, interest rate</t>
  </si>
  <si>
    <t>14.95%</t>
  </si>
  <si>
    <t>Long-term debt, periodic payment</t>
  </si>
  <si>
    <t>Long-term debt, security deposit</t>
  </si>
  <si>
    <t>Long-term debt, maturity date</t>
  </si>
  <si>
    <t>Oct. 31,
		2033</t>
  </si>
  <si>
    <t>Related Party Obligations (Long-term debt to related parties) (Details) - USD ($)</t>
  </si>
  <si>
    <t>Total debt to related parties</t>
  </si>
  <si>
    <t>Less: Current portion of debt to related parties</t>
  </si>
  <si>
    <t>Total Long-term Debt to Related Parties</t>
  </si>
  <si>
    <t>Senior subordinated promissory note [Member]</t>
  </si>
  <si>
    <t>9.25%</t>
  </si>
  <si>
    <t>Senior secured promissory note [Member]</t>
  </si>
  <si>
    <t>10.00%</t>
  </si>
  <si>
    <t>Subordinated secured promissory note [Member]</t>
  </si>
  <si>
    <t>8.00%</t>
  </si>
  <si>
    <t>Subordinated secured promissory note 2 [Member]</t>
  </si>
  <si>
    <t>Related Party Obligations (Lease Financing Obligation) (Details) - USD ($)</t>
  </si>
  <si>
    <t>Related Party Lease Financing Obligation Details</t>
  </si>
  <si>
    <t>Leases (Schedule of Operating Lease Expense) (Details)</t>
  </si>
  <si>
    <t>Lessee Disclosure [Abstract]</t>
  </si>
  <si>
    <t>Operating lease expense</t>
  </si>
  <si>
    <t>Finance lease expense:</t>
  </si>
  <si>
    <t>Amortization of right-of-use assets</t>
  </si>
  <si>
    <t>Interest on lease liabilities</t>
  </si>
  <si>
    <t>Total finance lease expense</t>
  </si>
  <si>
    <t>Leases (Schedule of Cash Paid for Lease Liabilities) (Details)</t>
  </si>
  <si>
    <t>Operating cash flows from operating leases</t>
  </si>
  <si>
    <t>Operating cash flows from finance leases</t>
  </si>
  <si>
    <t>Financing cash flows from finance leases</t>
  </si>
  <si>
    <t>Leases (Schedule of Right-of-use assets Obtained in Exchange for Lease Obligations) (Details)</t>
  </si>
  <si>
    <t>Operating leases</t>
  </si>
  <si>
    <t>Finance leases</t>
  </si>
  <si>
    <t>Leases (Schedule of Supplemental Information Related to Operating Leases) (Details) - USD ($)</t>
  </si>
  <si>
    <t>Operating leases:</t>
  </si>
  <si>
    <t>Property and equipment, net</t>
  </si>
  <si>
    <t>Total operating lease liabilities</t>
  </si>
  <si>
    <t>Weighted average remaining lease term</t>
  </si>
  <si>
    <t>16 years 4 days</t>
  </si>
  <si>
    <t>Weighted average discount rate</t>
  </si>
  <si>
    <t>7.13%</t>
  </si>
  <si>
    <t>Leases (Schedule of Supplemental Information Related to Finance Leases) (Details) - USD ($)</t>
  </si>
  <si>
    <t>Finance Finance leases:</t>
  </si>
  <si>
    <t>Total finance lease liabilities</t>
  </si>
  <si>
    <t>1 year</t>
  </si>
  <si>
    <t>6.31%</t>
  </si>
  <si>
    <t>Leases (Schedule of Maturities of Lease Liabilities) (Details) - USD ($)</t>
  </si>
  <si>
    <t>Due in one year or less</t>
  </si>
  <si>
    <t>Due after one year through two years</t>
  </si>
  <si>
    <t>Due after two years through three years</t>
  </si>
  <si>
    <t>Due after three years through four years</t>
  </si>
  <si>
    <t>Due after four years through five years</t>
  </si>
  <si>
    <t>Thereafter</t>
  </si>
  <si>
    <t>Total lease payments</t>
  </si>
  <si>
    <t>Less: Interest</t>
  </si>
  <si>
    <t>Finance lease</t>
  </si>
  <si>
    <t>Accumulated Other Comprehensive Income (Loss) (Details)</t>
  </si>
  <si>
    <t>Accumulated Other Comprehensive Income (Loss) [Line Items]</t>
  </si>
  <si>
    <t>Balance</t>
  </si>
  <si>
    <t>Other comprehensive income before reclassifications</t>
  </si>
  <si>
    <t>Reclassification adjustment for gains included in net income</t>
  </si>
  <si>
    <t>Minimum Benefit Liability Adjustments [Member]</t>
  </si>
  <si>
    <t>Foreign Currency Translation Adjustment [Member]</t>
  </si>
  <si>
    <t>Stock Based Compensation (Narrative) (Details) - USD ($)</t>
  </si>
  <si>
    <t>Stockholders' Equity Note [Abstract]</t>
  </si>
  <si>
    <t>Stock Based Compensation (Option Activity) (Details) - USD ($)</t>
  </si>
  <si>
    <t>Total Stock Options</t>
  </si>
  <si>
    <t>Outstanding</t>
  </si>
  <si>
    <t>Granted</t>
  </si>
  <si>
    <t>Vested</t>
  </si>
  <si>
    <t>Exercised</t>
  </si>
  <si>
    <t>Forfeited or cancelled</t>
  </si>
  <si>
    <t>Total Weighted Average Exercise Price</t>
  </si>
  <si>
    <t>Exercisable</t>
  </si>
  <si>
    <t>Exercisable Weighted Average Exercise Price</t>
  </si>
  <si>
    <t>Nonvested</t>
  </si>
  <si>
    <t>Nonvested Weighted Average Exercise Price</t>
  </si>
  <si>
    <t>Aggregate intrinsic value</t>
  </si>
  <si>
    <t>Loss per Common Share (Details) - USD ($)</t>
  </si>
  <si>
    <t>Numerator</t>
  </si>
  <si>
    <t>Net loss alloc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Income (Loss) Per Share</t>
  </si>
  <si>
    <t>Effect of dilutive securities</t>
  </si>
  <si>
    <t>Net income (loss) available to common shareholders</t>
  </si>
  <si>
    <t>Loss per Common Share (Narrative) (Details) - $ / shares</t>
  </si>
  <si>
    <t>Option exercise price</t>
  </si>
  <si>
    <t>Stock Option [Member]</t>
  </si>
  <si>
    <t>Stock Option [Member] | Minimum [Member]</t>
  </si>
  <si>
    <t>Stock Option [Member] | Maximum [Member]</t>
  </si>
  <si>
    <t>Revenue (Schedule of Disaggregated Revenue) (Details) - USD ($)</t>
  </si>
  <si>
    <t>Disaggregation of Revenue [Line Items]</t>
  </si>
  <si>
    <t>Total revenue</t>
  </si>
  <si>
    <t>North America [Member]</t>
  </si>
  <si>
    <t>Europe [Member]</t>
  </si>
  <si>
    <t>Asia [Member]</t>
  </si>
  <si>
    <t>Other [Member]</t>
  </si>
  <si>
    <t>Automotive Sector [Member]</t>
  </si>
  <si>
    <t>Industrial Sector [Member]</t>
  </si>
  <si>
    <t>Restructuring Expenses (Narrative) (Details) - USD ($)</t>
  </si>
  <si>
    <t>12 Months Ended</t>
  </si>
  <si>
    <t>Impairment charge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24</v>
      </c>
    </row>
    <row r="14" spans="1:3">
      <c r="A14" s="3" t="s">
        <v>25</v>
      </c>
      <c r="B14" s="3" t="s">
        <v>26</v>
      </c>
    </row>
    <row r="15" spans="1:3">
      <c r="A15" s="3" t="s">
        <v>27</v>
      </c>
      <c r="B15" s="3" t="s">
        <v>28</v>
      </c>
    </row>
    <row r="16" spans="1:3">
      <c r="A16" s="3" t="s">
        <v>29</v>
      </c>
    </row>
    <row r="17" spans="1:3">
      <c r="A17" s="3" t="s">
        <v>30</v>
      </c>
      <c r="C17" s="4" t="n">
        <v>17070928</v>
      </c>
    </row>
    <row r="18" spans="1:3">
      <c r="A18" s="3" t="s">
        <v>31</v>
      </c>
    </row>
    <row r="19" spans="1:3">
      <c r="A19" s="3" t="s">
        <v>30</v>
      </c>
      <c r="C19" s="4" t="n">
        <v>1619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5" t="s">
        <v>191</v>
      </c>
    </row>
    <row r="4" spans="1:2">
      <c r="A4" s="3" t="s">
        <v>157</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1211153</v>
      </c>
      <c r="C3" s="6" t="n">
        <v>1028841</v>
      </c>
    </row>
    <row r="4" spans="1:3">
      <c r="A4" s="3" t="s">
        <v>36</v>
      </c>
      <c r="B4" s="4" t="n">
        <v>15476139</v>
      </c>
      <c r="C4" s="4" t="n">
        <v>12422330</v>
      </c>
    </row>
    <row r="5" spans="1:3">
      <c r="A5" s="3" t="s">
        <v>37</v>
      </c>
      <c r="B5" s="4" t="n">
        <v>20670700</v>
      </c>
      <c r="C5" s="4" t="n">
        <v>19460260</v>
      </c>
    </row>
    <row r="6" spans="1:3">
      <c r="A6" s="3" t="s">
        <v>38</v>
      </c>
      <c r="B6" s="4" t="n">
        <v>769217</v>
      </c>
      <c r="C6" s="4" t="n">
        <v>965520</v>
      </c>
    </row>
    <row r="7" spans="1:3">
      <c r="A7" s="3" t="s">
        <v>39</v>
      </c>
      <c r="B7" s="4" t="n">
        <v>31966</v>
      </c>
      <c r="C7" s="4" t="n">
        <v>20118</v>
      </c>
    </row>
    <row r="8" spans="1:3">
      <c r="A8" s="3" t="s">
        <v>40</v>
      </c>
      <c r="B8" s="4" t="n">
        <v>38159175</v>
      </c>
      <c r="C8" s="4" t="n">
        <v>33897069</v>
      </c>
    </row>
    <row r="9" spans="1:3">
      <c r="A9" s="3" t="s">
        <v>41</v>
      </c>
      <c r="B9" s="4" t="n">
        <v>26057251</v>
      </c>
      <c r="C9" s="4" t="n">
        <v>18878949</v>
      </c>
    </row>
    <row r="10" spans="1:3">
      <c r="A10" s="5" t="s">
        <v>42</v>
      </c>
    </row>
    <row r="11" spans="1:3">
      <c r="A11" s="3" t="s">
        <v>43</v>
      </c>
      <c r="B11" s="4" t="n">
        <v>3273321</v>
      </c>
      <c r="C11" s="4" t="n">
        <v>3217997</v>
      </c>
    </row>
    <row r="12" spans="1:3">
      <c r="A12" s="3" t="s">
        <v>44</v>
      </c>
      <c r="B12" s="4" t="n">
        <v>1079175</v>
      </c>
      <c r="C12" s="4" t="n">
        <v>1079175</v>
      </c>
    </row>
    <row r="13" spans="1:3">
      <c r="A13" s="3" t="s">
        <v>45</v>
      </c>
      <c r="B13" s="4" t="n">
        <v>3728377</v>
      </c>
      <c r="C13" s="4" t="n">
        <v>3693367</v>
      </c>
    </row>
    <row r="14" spans="1:3">
      <c r="A14" s="3" t="s">
        <v>46</v>
      </c>
      <c r="B14" s="4" t="n">
        <v>8080873</v>
      </c>
      <c r="C14" s="4" t="n">
        <v>7990539</v>
      </c>
    </row>
    <row r="15" spans="1:3">
      <c r="A15" s="3" t="s">
        <v>47</v>
      </c>
      <c r="B15" s="4" t="n">
        <v>72297299</v>
      </c>
      <c r="C15" s="4" t="n">
        <v>60766557</v>
      </c>
    </row>
    <row r="16" spans="1:3">
      <c r="A16" s="5" t="s">
        <v>48</v>
      </c>
    </row>
    <row r="17" spans="1:3">
      <c r="A17" s="3" t="s">
        <v>49</v>
      </c>
      <c r="B17" s="4" t="n">
        <v>798186</v>
      </c>
      <c r="C17" s="4" t="n">
        <v>855210</v>
      </c>
    </row>
    <row r="18" spans="1:3">
      <c r="A18" s="3" t="s">
        <v>50</v>
      </c>
      <c r="B18" s="4" t="n">
        <v>21222815</v>
      </c>
      <c r="C18" s="4" t="n">
        <v>19325116</v>
      </c>
    </row>
    <row r="19" spans="1:3">
      <c r="A19" s="3" t="s">
        <v>51</v>
      </c>
      <c r="B19" s="4" t="n">
        <v>1510024</v>
      </c>
      <c r="C19" s="4" t="n">
        <v>1369967</v>
      </c>
    </row>
    <row r="20" spans="1:3">
      <c r="A20" s="3" t="s">
        <v>52</v>
      </c>
      <c r="B20" s="4" t="n">
        <v>382067</v>
      </c>
      <c r="C20" s="4" t="n">
        <v>388862</v>
      </c>
    </row>
    <row r="21" spans="1:3">
      <c r="A21" s="3" t="s">
        <v>53</v>
      </c>
      <c r="B21" s="4" t="n">
        <v>10876594</v>
      </c>
      <c r="C21" s="4" t="n">
        <v>9335235</v>
      </c>
    </row>
    <row r="22" spans="1:3">
      <c r="A22" s="3" t="s">
        <v>54</v>
      </c>
      <c r="B22" s="4" t="n">
        <v>4578165</v>
      </c>
      <c r="C22" s="4" t="n">
        <v>3326291</v>
      </c>
    </row>
    <row r="23" spans="1:3">
      <c r="A23" s="3" t="s">
        <v>55</v>
      </c>
      <c r="B23" s="4" t="n">
        <v>122873</v>
      </c>
      <c r="C23" s="4" t="n">
        <v>84154</v>
      </c>
    </row>
    <row r="24" spans="1:3">
      <c r="A24" s="3" t="s">
        <v>56</v>
      </c>
      <c r="B24" s="4" t="n">
        <v>139095</v>
      </c>
      <c r="C24" s="4" t="n">
        <v>139095</v>
      </c>
    </row>
    <row r="25" spans="1:3">
      <c r="A25" s="3" t="s">
        <v>57</v>
      </c>
      <c r="B25" s="4" t="n">
        <v>39629819</v>
      </c>
      <c r="C25" s="4" t="n">
        <v>34823930</v>
      </c>
    </row>
    <row r="26" spans="1:3">
      <c r="A26" s="5" t="s">
        <v>58</v>
      </c>
    </row>
    <row r="27" spans="1:3">
      <c r="A27" s="3" t="s">
        <v>59</v>
      </c>
      <c r="B27" s="4" t="n">
        <v>4004613</v>
      </c>
      <c r="C27" s="4" t="n">
        <v>3967754</v>
      </c>
    </row>
    <row r="28" spans="1:3">
      <c r="A28" s="3" t="s">
        <v>60</v>
      </c>
      <c r="B28" s="4" t="n">
        <v>29591</v>
      </c>
      <c r="C28" s="4" t="n">
        <v>109446</v>
      </c>
    </row>
    <row r="29" spans="1:3">
      <c r="A29" s="3" t="s">
        <v>61</v>
      </c>
      <c r="B29" s="4" t="n">
        <v>2743363</v>
      </c>
      <c r="C29" s="4" t="n">
        <v>2613717</v>
      </c>
    </row>
    <row r="30" spans="1:3">
      <c r="A30" s="3" t="s">
        <v>62</v>
      </c>
      <c r="B30" s="4" t="n">
        <v>3190655</v>
      </c>
      <c r="C30" s="4" t="n">
        <v>2990655</v>
      </c>
    </row>
    <row r="31" spans="1:3">
      <c r="A31" s="3" t="s">
        <v>63</v>
      </c>
      <c r="B31" s="4" t="n">
        <v>2094115</v>
      </c>
      <c r="C31" s="4" t="n">
        <v>2101892</v>
      </c>
    </row>
    <row r="32" spans="1:3">
      <c r="A32" s="3" t="s">
        <v>64</v>
      </c>
      <c r="B32" s="4" t="n">
        <v>7005405</v>
      </c>
      <c r="C32" s="4" t="n">
        <v>653653</v>
      </c>
    </row>
    <row r="33" spans="1:3">
      <c r="A33" s="3" t="s">
        <v>65</v>
      </c>
      <c r="B33" s="4" t="n">
        <v>19067742</v>
      </c>
      <c r="C33" s="4" t="n">
        <v>12437117</v>
      </c>
    </row>
    <row r="34" spans="1:3">
      <c r="A34" s="3" t="s">
        <v>66</v>
      </c>
      <c r="B34" s="4" t="n">
        <v>58697561</v>
      </c>
      <c r="C34" s="4" t="n">
        <v>47261047</v>
      </c>
    </row>
    <row r="35" spans="1:3">
      <c r="A35" s="5" t="s">
        <v>67</v>
      </c>
    </row>
    <row r="36" spans="1:3">
      <c r="A36" s="3" t="s">
        <v>68</v>
      </c>
      <c r="B36" s="4" t="n">
        <v>617571</v>
      </c>
      <c r="C36" s="4" t="n">
        <v>617571</v>
      </c>
    </row>
    <row r="37" spans="1:3">
      <c r="A37" s="3" t="s">
        <v>69</v>
      </c>
      <c r="B37" s="4" t="n">
        <v>463179</v>
      </c>
      <c r="C37" s="4" t="n">
        <v>463179</v>
      </c>
    </row>
    <row r="38" spans="1:3">
      <c r="A38" s="3" t="s">
        <v>70</v>
      </c>
      <c r="B38" s="4" t="n">
        <v>75</v>
      </c>
      <c r="C38" s="4" t="n">
        <v>75</v>
      </c>
    </row>
    <row r="39" spans="1:3">
      <c r="A39" s="3" t="s">
        <v>71</v>
      </c>
      <c r="B39" s="4" t="n">
        <v>18690</v>
      </c>
      <c r="C39" s="4" t="n">
        <v>18690</v>
      </c>
    </row>
    <row r="40" spans="1:3">
      <c r="A40" s="3" t="s">
        <v>72</v>
      </c>
      <c r="B40" s="4" t="n">
        <v>35288936</v>
      </c>
      <c r="C40" s="4" t="n">
        <v>35244770</v>
      </c>
    </row>
    <row r="41" spans="1:3">
      <c r="A41" s="3" t="s">
        <v>73</v>
      </c>
      <c r="B41" s="4" t="n">
        <v>-22285572</v>
      </c>
      <c r="C41" s="4" t="n">
        <v>-22136130</v>
      </c>
    </row>
    <row r="42" spans="1:3">
      <c r="A42" s="3" t="s">
        <v>74</v>
      </c>
      <c r="B42" s="4" t="n">
        <v>-503141</v>
      </c>
      <c r="C42" s="4" t="n">
        <v>-702645</v>
      </c>
    </row>
    <row r="43" spans="1:3">
      <c r="A43" s="3" t="s">
        <v>75</v>
      </c>
      <c r="B43" s="4" t="n">
        <v>13599738</v>
      </c>
      <c r="C43" s="4" t="n">
        <v>13505510</v>
      </c>
    </row>
    <row r="44" spans="1:3">
      <c r="A44" s="3" t="s">
        <v>76</v>
      </c>
      <c r="B44" s="6" t="n">
        <v>72297299</v>
      </c>
      <c r="C44" s="6" t="n">
        <v>60766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5" t="s">
        <v>115</v>
      </c>
    </row>
    <row r="4" spans="1:2">
      <c r="A4" s="3" t="s">
        <v>220</v>
      </c>
      <c r="B4"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5" t="s">
        <v>181</v>
      </c>
    </row>
    <row r="4" spans="1:2">
      <c r="A4" s="3" t="s">
        <v>231</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5" t="s">
        <v>191</v>
      </c>
    </row>
    <row r="4" spans="1:2">
      <c r="A4" s="3" t="s">
        <v>234</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5" t="s">
        <v>194</v>
      </c>
    </row>
    <row r="4" spans="1:2">
      <c r="A4" s="3" t="s">
        <v>237</v>
      </c>
      <c r="B4"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3</v>
      </c>
    </row>
    <row r="2" spans="1:3">
      <c r="A2" s="5" t="s">
        <v>78</v>
      </c>
    </row>
    <row r="3" spans="1:3">
      <c r="A3" s="3" t="s">
        <v>79</v>
      </c>
      <c r="B3" s="6" t="n">
        <v>100</v>
      </c>
      <c r="C3" s="6" t="n">
        <v>100</v>
      </c>
    </row>
    <row r="4" spans="1:3">
      <c r="A4" s="3" t="s">
        <v>80</v>
      </c>
      <c r="B4" s="4" t="n">
        <v>200000</v>
      </c>
      <c r="C4" s="4" t="n">
        <v>200000</v>
      </c>
    </row>
    <row r="5" spans="1:3">
      <c r="A5" s="3" t="s">
        <v>81</v>
      </c>
      <c r="B5" s="4" t="n">
        <v>200000</v>
      </c>
      <c r="C5" s="4" t="n">
        <v>200000</v>
      </c>
    </row>
    <row r="6" spans="1:3">
      <c r="A6" s="3" t="s">
        <v>82</v>
      </c>
      <c r="B6" s="6" t="n">
        <v>100</v>
      </c>
      <c r="C6" s="6" t="n">
        <v>100</v>
      </c>
    </row>
    <row r="7" spans="1:3">
      <c r="A7" s="3" t="s">
        <v>83</v>
      </c>
      <c r="B7" s="4" t="n">
        <v>150000</v>
      </c>
      <c r="C7" s="4" t="n">
        <v>150000</v>
      </c>
    </row>
    <row r="8" spans="1:3">
      <c r="A8" s="3" t="s">
        <v>84</v>
      </c>
      <c r="B8" s="4" t="n">
        <v>150000</v>
      </c>
      <c r="C8" s="4" t="n">
        <v>150000</v>
      </c>
    </row>
    <row r="9" spans="1:3">
      <c r="A9" s="3" t="s">
        <v>85</v>
      </c>
      <c r="B9" s="7" t="n">
        <v>1.51</v>
      </c>
      <c r="C9" s="7" t="n">
        <v>1.51</v>
      </c>
    </row>
    <row r="10" spans="1:3">
      <c r="A10" s="3" t="s">
        <v>86</v>
      </c>
      <c r="B10" s="4" t="n">
        <v>50</v>
      </c>
      <c r="C10" s="4" t="n">
        <v>50</v>
      </c>
    </row>
    <row r="11" spans="1:3">
      <c r="A11" s="3" t="s">
        <v>87</v>
      </c>
      <c r="B11" s="4" t="n">
        <v>50</v>
      </c>
      <c r="C11" s="4" t="n">
        <v>50</v>
      </c>
    </row>
    <row r="12" spans="1:3">
      <c r="A12" s="3" t="s">
        <v>88</v>
      </c>
      <c r="B12" s="8" t="n">
        <v>0.001</v>
      </c>
      <c r="C12" s="8" t="n">
        <v>0.001</v>
      </c>
    </row>
    <row r="13" spans="1:3">
      <c r="A13" s="3" t="s">
        <v>89</v>
      </c>
      <c r="B13" s="4" t="n">
        <v>95000000</v>
      </c>
      <c r="C13" s="4" t="n">
        <v>95000000</v>
      </c>
    </row>
    <row r="14" spans="1:3">
      <c r="A14" s="3" t="s">
        <v>90</v>
      </c>
      <c r="B14" s="4" t="n">
        <v>18690030</v>
      </c>
      <c r="C14" s="4" t="n">
        <v>18690030</v>
      </c>
    </row>
    <row r="15" spans="1:3">
      <c r="A15" s="3" t="s">
        <v>91</v>
      </c>
      <c r="B15" s="4" t="n">
        <v>18690030</v>
      </c>
      <c r="C15" s="4" t="n">
        <v>18690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5" t="s">
        <v>197</v>
      </c>
    </row>
    <row r="4" spans="1:2">
      <c r="A4" s="3" t="s">
        <v>240</v>
      </c>
      <c r="B4"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5" t="s">
        <v>204</v>
      </c>
    </row>
    <row r="4" spans="1:2">
      <c r="A4" s="3" t="s">
        <v>243</v>
      </c>
      <c r="B4" s="3"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5" t="s">
        <v>246</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5" t="s">
        <v>252</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263</v>
      </c>
      <c r="B9"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5" t="s">
        <v>212</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5" t="s">
        <v>271</v>
      </c>
    </row>
    <row r="4" spans="1:2">
      <c r="A4" s="3" t="s">
        <v>272</v>
      </c>
      <c r="B4"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5" t="s">
        <v>223</v>
      </c>
    </row>
    <row r="4" spans="1:2">
      <c r="A4" s="3" t="s">
        <v>279</v>
      </c>
      <c r="B4"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1</v>
      </c>
      <c r="B1" s="2" t="s">
        <v>1</v>
      </c>
    </row>
    <row r="2" spans="1:6">
      <c r="B2" s="2" t="s">
        <v>2</v>
      </c>
      <c r="C2" s="2" t="s">
        <v>93</v>
      </c>
      <c r="D2" s="2" t="s">
        <v>33</v>
      </c>
      <c r="E2" s="2" t="s">
        <v>282</v>
      </c>
      <c r="F2" s="2" t="s">
        <v>283</v>
      </c>
    </row>
    <row r="3" spans="1:6">
      <c r="A3" s="5" t="s">
        <v>181</v>
      </c>
    </row>
    <row r="4" spans="1:6">
      <c r="A4" s="3" t="s">
        <v>284</v>
      </c>
      <c r="B4" s="6" t="n">
        <v>93302</v>
      </c>
      <c r="C4" s="6" t="n">
        <v>105842</v>
      </c>
    </row>
    <row r="5" spans="1:6">
      <c r="A5" s="3" t="s">
        <v>285</v>
      </c>
      <c r="B5" s="4" t="n">
        <v>448227</v>
      </c>
      <c r="C5" s="4" t="n">
        <v>247479</v>
      </c>
    </row>
    <row r="6" spans="1:6">
      <c r="A6" s="3" t="s">
        <v>286</v>
      </c>
      <c r="F6" s="6" t="n">
        <v>128399</v>
      </c>
    </row>
    <row r="7" spans="1:6">
      <c r="A7" s="3" t="s">
        <v>287</v>
      </c>
      <c r="F7" s="4" t="n">
        <v>578490</v>
      </c>
    </row>
    <row r="8" spans="1:6">
      <c r="A8" s="3" t="s">
        <v>288</v>
      </c>
      <c r="F8" s="4" t="n">
        <v>450091</v>
      </c>
    </row>
    <row r="9" spans="1:6">
      <c r="A9" s="3" t="s">
        <v>289</v>
      </c>
      <c r="E9" s="6" t="n">
        <v>3399</v>
      </c>
      <c r="F9" s="6" t="n">
        <v>125000</v>
      </c>
    </row>
    <row r="10" spans="1:6">
      <c r="A10" s="3" t="s">
        <v>290</v>
      </c>
      <c r="B10" s="4" t="n">
        <v>481732</v>
      </c>
      <c r="C10" s="4" t="n">
        <v>433131</v>
      </c>
    </row>
    <row r="11" spans="1:6">
      <c r="A11" s="3" t="s">
        <v>291</v>
      </c>
      <c r="B11" s="3" t="s">
        <v>103</v>
      </c>
      <c r="C11" s="3" t="s">
        <v>103</v>
      </c>
    </row>
    <row r="12" spans="1:6">
      <c r="A12" s="3" t="s">
        <v>292</v>
      </c>
      <c r="D12" s="6" t="n">
        <v>7022948</v>
      </c>
    </row>
    <row r="13" spans="1:6">
      <c r="A13" s="3" t="s">
        <v>293</v>
      </c>
      <c r="B13" s="4" t="n">
        <v>6841209</v>
      </c>
      <c r="D13" s="6" t="n">
        <v>7022948</v>
      </c>
    </row>
    <row r="14" spans="1:6">
      <c r="A14" s="3" t="s">
        <v>294</v>
      </c>
      <c r="B14" s="4" t="n">
        <v>143104</v>
      </c>
    </row>
    <row r="15" spans="1:6">
      <c r="A15" s="3" t="s">
        <v>295</v>
      </c>
      <c r="B15" s="6" t="n">
        <v>2153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96</v>
      </c>
      <c r="B1" s="2" t="s">
        <v>1</v>
      </c>
    </row>
    <row r="2" spans="1:2">
      <c r="B2" s="2" t="s">
        <v>2</v>
      </c>
    </row>
    <row r="3" spans="1:2">
      <c r="A3" s="5" t="s">
        <v>297</v>
      </c>
    </row>
    <row r="4" spans="1:2">
      <c r="A4" s="3" t="s">
        <v>298</v>
      </c>
      <c r="B4" s="3"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2</v>
      </c>
      <c r="B1" s="2" t="s">
        <v>1</v>
      </c>
    </row>
    <row r="2" spans="1:3">
      <c r="B2" s="2" t="s">
        <v>2</v>
      </c>
      <c r="C2" s="2" t="s">
        <v>93</v>
      </c>
    </row>
    <row r="3" spans="1:3">
      <c r="A3" s="5" t="s">
        <v>94</v>
      </c>
    </row>
    <row r="4" spans="1:3">
      <c r="A4" s="3" t="s">
        <v>95</v>
      </c>
      <c r="B4" s="6" t="n">
        <v>25393860</v>
      </c>
      <c r="C4" s="6" t="n">
        <v>26429687</v>
      </c>
    </row>
    <row r="5" spans="1:3">
      <c r="A5" s="3" t="s">
        <v>96</v>
      </c>
      <c r="B5" s="4" t="n">
        <v>21079658</v>
      </c>
      <c r="C5" s="4" t="n">
        <v>21812193</v>
      </c>
    </row>
    <row r="6" spans="1:3">
      <c r="A6" s="3" t="s">
        <v>97</v>
      </c>
      <c r="B6" s="4" t="n">
        <v>4314202</v>
      </c>
      <c r="C6" s="4" t="n">
        <v>4617494</v>
      </c>
    </row>
    <row r="7" spans="1:3">
      <c r="A7" s="5" t="s">
        <v>98</v>
      </c>
    </row>
    <row r="8" spans="1:3">
      <c r="A8" s="3" t="s">
        <v>99</v>
      </c>
      <c r="B8" s="4" t="n">
        <v>1103038</v>
      </c>
      <c r="C8" s="4" t="n">
        <v>1349030</v>
      </c>
    </row>
    <row r="9" spans="1:3">
      <c r="A9" s="3" t="s">
        <v>100</v>
      </c>
      <c r="B9" s="4" t="n">
        <v>1510800</v>
      </c>
      <c r="C9" s="4" t="n">
        <v>1948301</v>
      </c>
    </row>
    <row r="10" spans="1:3">
      <c r="A10" s="3" t="s">
        <v>101</v>
      </c>
      <c r="B10" s="4" t="n">
        <v>476964</v>
      </c>
      <c r="C10" s="4" t="n">
        <v>421963</v>
      </c>
    </row>
    <row r="11" spans="1:3">
      <c r="A11" s="3" t="s">
        <v>102</v>
      </c>
      <c r="B11" s="4" t="n">
        <v>343003</v>
      </c>
      <c r="C11" s="3" t="s">
        <v>103</v>
      </c>
    </row>
    <row r="12" spans="1:3">
      <c r="A12" s="3" t="s">
        <v>104</v>
      </c>
      <c r="B12" s="4" t="n">
        <v>3433805</v>
      </c>
      <c r="C12" s="4" t="n">
        <v>3719294</v>
      </c>
    </row>
    <row r="13" spans="1:3">
      <c r="A13" s="3" t="s">
        <v>105</v>
      </c>
      <c r="B13" s="4" t="n">
        <v>880397</v>
      </c>
      <c r="C13" s="4" t="n">
        <v>898200</v>
      </c>
    </row>
    <row r="14" spans="1:3">
      <c r="A14" s="5" t="s">
        <v>106</v>
      </c>
    </row>
    <row r="15" spans="1:3">
      <c r="A15" s="3" t="s">
        <v>107</v>
      </c>
      <c r="B15" s="4" t="n">
        <v>-514296</v>
      </c>
      <c r="C15" s="4" t="n">
        <v>-456364</v>
      </c>
    </row>
    <row r="16" spans="1:3">
      <c r="A16" s="3" t="s">
        <v>108</v>
      </c>
      <c r="B16" s="4" t="n">
        <v>228133</v>
      </c>
      <c r="C16" s="4" t="n">
        <v>33282</v>
      </c>
    </row>
    <row r="17" spans="1:3">
      <c r="A17" s="3" t="s">
        <v>109</v>
      </c>
      <c r="B17" s="4" t="n">
        <v>-286163</v>
      </c>
      <c r="C17" s="4" t="n">
        <v>-423082</v>
      </c>
    </row>
    <row r="18" spans="1:3">
      <c r="A18" s="3" t="s">
        <v>110</v>
      </c>
      <c r="B18" s="4" t="n">
        <v>594234</v>
      </c>
      <c r="C18" s="4" t="n">
        <v>475118</v>
      </c>
    </row>
    <row r="19" spans="1:3">
      <c r="A19" s="3" t="s">
        <v>111</v>
      </c>
      <c r="B19" s="4" t="n">
        <v>-38868</v>
      </c>
      <c r="C19" s="4" t="n">
        <v>-14521</v>
      </c>
    </row>
    <row r="20" spans="1:3">
      <c r="A20" s="3" t="s">
        <v>112</v>
      </c>
      <c r="B20" s="4" t="n">
        <v>633102</v>
      </c>
      <c r="C20" s="4" t="n">
        <v>489639</v>
      </c>
    </row>
    <row r="21" spans="1:3">
      <c r="A21" s="3" t="s">
        <v>113</v>
      </c>
      <c r="B21" s="4" t="n">
        <v>-782544</v>
      </c>
      <c r="C21" s="4" t="n">
        <v>-784459</v>
      </c>
    </row>
    <row r="22" spans="1:3">
      <c r="A22" s="3" t="s">
        <v>114</v>
      </c>
      <c r="B22" s="6" t="n">
        <v>-149442</v>
      </c>
      <c r="C22" s="6" t="n">
        <v>-294820</v>
      </c>
    </row>
    <row r="23" spans="1:3">
      <c r="A23" s="5" t="s">
        <v>115</v>
      </c>
    </row>
    <row r="24" spans="1:3">
      <c r="A24" s="3" t="s">
        <v>116</v>
      </c>
      <c r="B24" s="7" t="n">
        <v>-0.01</v>
      </c>
      <c r="C24" s="7" t="n">
        <v>-0.02</v>
      </c>
    </row>
    <row r="25" spans="1:3">
      <c r="A25" s="3" t="s">
        <v>117</v>
      </c>
      <c r="B25" s="7" t="n">
        <v>-0.01</v>
      </c>
      <c r="C25" s="7" t="n">
        <v>-0.02</v>
      </c>
    </row>
    <row r="26" spans="1:3">
      <c r="A26" s="5" t="s">
        <v>118</v>
      </c>
    </row>
    <row r="27" spans="1:3">
      <c r="A27" s="3" t="s">
        <v>116</v>
      </c>
      <c r="B27" s="4" t="n">
        <v>18690030</v>
      </c>
      <c r="C27" s="4" t="n">
        <v>18690030</v>
      </c>
    </row>
    <row r="28" spans="1:3">
      <c r="A28" s="3" t="s">
        <v>117</v>
      </c>
      <c r="B28" s="4" t="n">
        <v>18690030</v>
      </c>
      <c r="C28" s="4" t="n">
        <v>18690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0</v>
      </c>
      <c r="B1" s="2" t="s">
        <v>2</v>
      </c>
      <c r="C1" s="2" t="s">
        <v>33</v>
      </c>
    </row>
    <row r="2" spans="1:3">
      <c r="A2" s="5" t="s">
        <v>301</v>
      </c>
    </row>
    <row r="3" spans="1:3">
      <c r="A3" s="3" t="s">
        <v>302</v>
      </c>
      <c r="C3" s="6" t="n">
        <v>26814</v>
      </c>
    </row>
    <row r="4" spans="1:3">
      <c r="A4" s="3" t="s">
        <v>303</v>
      </c>
      <c r="B4" s="6" t="n">
        <v>433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33</v>
      </c>
    </row>
    <row r="2" spans="1:3">
      <c r="A2" s="5" t="s">
        <v>191</v>
      </c>
    </row>
    <row r="3" spans="1:3">
      <c r="A3" s="3" t="s">
        <v>305</v>
      </c>
      <c r="B3" s="6" t="n">
        <v>5954831</v>
      </c>
      <c r="C3" s="6" t="n">
        <v>5863762</v>
      </c>
    </row>
    <row r="4" spans="1:3">
      <c r="A4" s="3" t="s">
        <v>306</v>
      </c>
      <c r="B4" s="4" t="n">
        <v>5054274</v>
      </c>
      <c r="C4" s="4" t="n">
        <v>5040582</v>
      </c>
    </row>
    <row r="5" spans="1:3">
      <c r="A5" s="3" t="s">
        <v>307</v>
      </c>
      <c r="B5" s="4" t="n">
        <v>11338542</v>
      </c>
      <c r="C5" s="4" t="n">
        <v>10049567</v>
      </c>
    </row>
    <row r="6" spans="1:3">
      <c r="A6" s="3" t="s">
        <v>308</v>
      </c>
      <c r="B6" s="4" t="n">
        <v>22347647</v>
      </c>
      <c r="C6" s="4" t="n">
        <v>20953911</v>
      </c>
    </row>
    <row r="7" spans="1:3">
      <c r="A7" s="3" t="s">
        <v>309</v>
      </c>
      <c r="B7" s="4" t="n">
        <v>-1676947</v>
      </c>
      <c r="C7" s="4" t="n">
        <v>-1493651</v>
      </c>
    </row>
    <row r="8" spans="1:3">
      <c r="A8" s="3" t="s">
        <v>310</v>
      </c>
      <c r="B8" s="6" t="n">
        <v>20670700</v>
      </c>
      <c r="C8" s="6" t="n">
        <v>194602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1</v>
      </c>
      <c r="B1" s="2" t="s">
        <v>2</v>
      </c>
      <c r="C1" s="2" t="s">
        <v>33</v>
      </c>
    </row>
    <row r="2" spans="1:3">
      <c r="A2" s="5" t="s">
        <v>194</v>
      </c>
    </row>
    <row r="3" spans="1:3">
      <c r="A3" s="3" t="s">
        <v>312</v>
      </c>
      <c r="B3" s="6" t="n">
        <v>2879884</v>
      </c>
      <c r="C3" s="6" t="n">
        <v>2899634</v>
      </c>
    </row>
    <row r="4" spans="1:3">
      <c r="A4" s="3" t="s">
        <v>313</v>
      </c>
      <c r="B4" s="4" t="n">
        <v>848493</v>
      </c>
      <c r="C4" s="4" t="n">
        <v>793733</v>
      </c>
    </row>
    <row r="5" spans="1:3">
      <c r="A5" s="3" t="s">
        <v>314</v>
      </c>
      <c r="B5" s="6" t="n">
        <v>3728377</v>
      </c>
      <c r="C5" s="6" t="n">
        <v>3693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5</v>
      </c>
      <c r="B1" s="2" t="s">
        <v>2</v>
      </c>
      <c r="C1" s="2" t="s">
        <v>33</v>
      </c>
    </row>
    <row r="2" spans="1:3">
      <c r="A2" s="5" t="s">
        <v>197</v>
      </c>
    </row>
    <row r="3" spans="1:3">
      <c r="A3" s="3" t="s">
        <v>316</v>
      </c>
      <c r="B3" s="6" t="n">
        <v>659226</v>
      </c>
      <c r="C3" s="6" t="n">
        <v>640219</v>
      </c>
    </row>
    <row r="4" spans="1:3">
      <c r="A4" s="3" t="s">
        <v>293</v>
      </c>
      <c r="B4" s="4" t="n">
        <v>6332745</v>
      </c>
      <c r="C4" s="3" t="s">
        <v>103</v>
      </c>
    </row>
    <row r="5" spans="1:3">
      <c r="A5" s="3" t="s">
        <v>313</v>
      </c>
      <c r="B5" s="4" t="n">
        <v>13434</v>
      </c>
      <c r="C5" s="4" t="n">
        <v>13434</v>
      </c>
    </row>
    <row r="6" spans="1:3">
      <c r="A6" s="3" t="s">
        <v>317</v>
      </c>
      <c r="B6" s="6" t="n">
        <v>7005405</v>
      </c>
      <c r="C6" s="6" t="n">
        <v>6536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18</v>
      </c>
      <c r="B1" s="2" t="s">
        <v>1</v>
      </c>
    </row>
    <row r="2" spans="1:5">
      <c r="B2" s="2" t="s">
        <v>319</v>
      </c>
      <c r="C2" s="2" t="s">
        <v>320</v>
      </c>
      <c r="D2" s="2" t="s">
        <v>321</v>
      </c>
      <c r="E2" s="2" t="s">
        <v>322</v>
      </c>
    </row>
    <row r="3" spans="1:5">
      <c r="A3" s="3" t="s">
        <v>323</v>
      </c>
    </row>
    <row r="4" spans="1:5">
      <c r="A4" s="3" t="s">
        <v>324</v>
      </c>
      <c r="B4" s="6" t="n">
        <v>30000000</v>
      </c>
    </row>
    <row r="5" spans="1:5">
      <c r="A5" s="3" t="s">
        <v>325</v>
      </c>
      <c r="B5" s="3" t="s">
        <v>326</v>
      </c>
    </row>
    <row r="6" spans="1:5">
      <c r="A6" s="3" t="s">
        <v>327</v>
      </c>
      <c r="B6" s="3" t="s">
        <v>328</v>
      </c>
    </row>
    <row r="7" spans="1:5">
      <c r="A7" s="3" t="s">
        <v>329</v>
      </c>
      <c r="B7" s="6" t="n">
        <v>12262660</v>
      </c>
      <c r="D7" s="6" t="n">
        <v>10713318</v>
      </c>
    </row>
    <row r="8" spans="1:5">
      <c r="A8" s="3" t="s">
        <v>330</v>
      </c>
      <c r="B8" s="3" t="s">
        <v>331</v>
      </c>
    </row>
    <row r="9" spans="1:5">
      <c r="A9" s="3" t="s">
        <v>332</v>
      </c>
    </row>
    <row r="10" spans="1:5">
      <c r="A10" s="3" t="s">
        <v>324</v>
      </c>
      <c r="B10" s="6" t="n">
        <v>13100000</v>
      </c>
    </row>
    <row r="11" spans="1:5">
      <c r="A11" s="3" t="s">
        <v>327</v>
      </c>
      <c r="B11" s="3" t="s">
        <v>333</v>
      </c>
    </row>
    <row r="12" spans="1:5">
      <c r="A12" s="3" t="s">
        <v>329</v>
      </c>
      <c r="B12" s="6" t="n">
        <v>8960155</v>
      </c>
      <c r="D12" s="6" t="n">
        <v>8611798</v>
      </c>
    </row>
    <row r="13" spans="1:5">
      <c r="A13" s="3" t="s">
        <v>334</v>
      </c>
    </row>
    <row r="14" spans="1:5">
      <c r="A14" s="3" t="s">
        <v>335</v>
      </c>
      <c r="C14" s="9" t="n">
        <v>10000000</v>
      </c>
    </row>
    <row r="15" spans="1:5">
      <c r="A15" s="3" t="s">
        <v>336</v>
      </c>
      <c r="C15" s="9" t="n">
        <v>6845127</v>
      </c>
      <c r="E15" s="9" t="n">
        <v>6787260</v>
      </c>
    </row>
    <row r="16" spans="1:5">
      <c r="A16" s="3" t="s">
        <v>337</v>
      </c>
    </row>
    <row r="17" spans="1:5">
      <c r="A17" s="3" t="s">
        <v>325</v>
      </c>
      <c r="B17" s="3" t="s">
        <v>338</v>
      </c>
    </row>
    <row r="18" spans="1:5">
      <c r="A18" s="3" t="s">
        <v>339</v>
      </c>
    </row>
    <row r="19" spans="1:5">
      <c r="A19" s="3" t="s">
        <v>325</v>
      </c>
      <c r="B19" s="3" t="s">
        <v>34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1</v>
      </c>
      <c r="B1" s="2" t="s">
        <v>2</v>
      </c>
      <c r="C1" s="2" t="s">
        <v>33</v>
      </c>
    </row>
    <row r="2" spans="1:3">
      <c r="A2" s="5" t="s">
        <v>342</v>
      </c>
    </row>
    <row r="3" spans="1:3">
      <c r="A3" s="3" t="s">
        <v>343</v>
      </c>
      <c r="B3" s="6" t="n">
        <v>5514637</v>
      </c>
      <c r="C3" s="6" t="n">
        <v>5337721</v>
      </c>
    </row>
    <row r="4" spans="1:3">
      <c r="A4" s="3" t="s">
        <v>344</v>
      </c>
      <c r="B4" s="4" t="n">
        <v>-1510024</v>
      </c>
      <c r="C4" s="4" t="n">
        <v>-1369967</v>
      </c>
    </row>
    <row r="5" spans="1:3">
      <c r="A5" s="3" t="s">
        <v>345</v>
      </c>
      <c r="B5" s="4" t="n">
        <v>4004613</v>
      </c>
      <c r="C5" s="4" t="n">
        <v>3967754</v>
      </c>
    </row>
    <row r="6" spans="1:3">
      <c r="A6" s="3" t="s">
        <v>346</v>
      </c>
    </row>
    <row r="7" spans="1:3">
      <c r="A7" s="5" t="s">
        <v>342</v>
      </c>
    </row>
    <row r="8" spans="1:3">
      <c r="A8" s="3" t="s">
        <v>343</v>
      </c>
      <c r="B8" s="4" t="n">
        <v>1335349</v>
      </c>
      <c r="C8" s="4" t="n">
        <v>1413898</v>
      </c>
    </row>
    <row r="9" spans="1:3">
      <c r="A9" s="3" t="s">
        <v>347</v>
      </c>
    </row>
    <row r="10" spans="1:3">
      <c r="A10" s="5" t="s">
        <v>342</v>
      </c>
    </row>
    <row r="11" spans="1:3">
      <c r="A11" s="3" t="s">
        <v>343</v>
      </c>
      <c r="B11" s="4" t="n">
        <v>1387371</v>
      </c>
      <c r="C11" s="4" t="n">
        <v>1344801</v>
      </c>
    </row>
    <row r="12" spans="1:3">
      <c r="A12" s="3" t="s">
        <v>332</v>
      </c>
    </row>
    <row r="13" spans="1:3">
      <c r="A13" s="5" t="s">
        <v>342</v>
      </c>
    </row>
    <row r="14" spans="1:3">
      <c r="A14" s="3" t="s">
        <v>343</v>
      </c>
      <c r="B14" s="3" t="s">
        <v>103</v>
      </c>
    </row>
    <row r="15" spans="1:3">
      <c r="A15" s="3" t="s">
        <v>348</v>
      </c>
    </row>
    <row r="16" spans="1:3">
      <c r="A16" s="5" t="s">
        <v>342</v>
      </c>
    </row>
    <row r="17" spans="1:3">
      <c r="A17" s="3" t="s">
        <v>343</v>
      </c>
      <c r="B17" s="4" t="n">
        <v>410792</v>
      </c>
      <c r="C17" s="4" t="n">
        <v>451173</v>
      </c>
    </row>
    <row r="18" spans="1:3">
      <c r="A18" s="3" t="s">
        <v>349</v>
      </c>
    </row>
    <row r="19" spans="1:3">
      <c r="A19" s="5" t="s">
        <v>342</v>
      </c>
    </row>
    <row r="20" spans="1:3">
      <c r="A20" s="3" t="s">
        <v>343</v>
      </c>
      <c r="B20" s="4" t="n">
        <v>1312964</v>
      </c>
      <c r="C20" s="4" t="n">
        <v>1058305</v>
      </c>
    </row>
    <row r="21" spans="1:3">
      <c r="A21" s="3" t="s">
        <v>350</v>
      </c>
    </row>
    <row r="22" spans="1:3">
      <c r="A22" s="5" t="s">
        <v>342</v>
      </c>
    </row>
    <row r="23" spans="1:3">
      <c r="A23" s="3" t="s">
        <v>343</v>
      </c>
      <c r="B23" s="4" t="n">
        <v>63713</v>
      </c>
      <c r="C23" s="4" t="n">
        <v>68208</v>
      </c>
    </row>
    <row r="24" spans="1:3">
      <c r="A24" s="3" t="s">
        <v>351</v>
      </c>
    </row>
    <row r="25" spans="1:3">
      <c r="A25" s="5" t="s">
        <v>342</v>
      </c>
    </row>
    <row r="26" spans="1:3">
      <c r="A26" s="3" t="s">
        <v>343</v>
      </c>
      <c r="B26" s="4" t="n">
        <v>25625</v>
      </c>
      <c r="C26" s="4" t="n">
        <v>27881</v>
      </c>
    </row>
    <row r="27" spans="1:3">
      <c r="A27" s="3" t="s">
        <v>352</v>
      </c>
    </row>
    <row r="28" spans="1:3">
      <c r="A28" s="5" t="s">
        <v>342</v>
      </c>
    </row>
    <row r="29" spans="1:3">
      <c r="A29" s="3" t="s">
        <v>343</v>
      </c>
      <c r="B29" s="3" t="s">
        <v>103</v>
      </c>
      <c r="C29" s="4" t="n">
        <v>5913</v>
      </c>
    </row>
    <row r="30" spans="1:3">
      <c r="A30" s="3" t="s">
        <v>353</v>
      </c>
    </row>
    <row r="31" spans="1:3">
      <c r="A31" s="5" t="s">
        <v>342</v>
      </c>
    </row>
    <row r="32" spans="1:3">
      <c r="A32" s="3" t="s">
        <v>343</v>
      </c>
      <c r="B32" s="4" t="n">
        <v>828451</v>
      </c>
      <c r="C32" s="4" t="n">
        <v>879600</v>
      </c>
    </row>
    <row r="33" spans="1:3">
      <c r="A33" s="3" t="s">
        <v>354</v>
      </c>
    </row>
    <row r="34" spans="1:3">
      <c r="A34" s="5" t="s">
        <v>342</v>
      </c>
    </row>
    <row r="35" spans="1:3">
      <c r="A35" s="3" t="s">
        <v>343</v>
      </c>
      <c r="B35" s="4" t="n">
        <v>72209</v>
      </c>
      <c r="C35" s="4" t="n">
        <v>73562</v>
      </c>
    </row>
    <row r="36" spans="1:3">
      <c r="A36" s="3" t="s">
        <v>355</v>
      </c>
    </row>
    <row r="37" spans="1:3">
      <c r="A37" s="5" t="s">
        <v>342</v>
      </c>
    </row>
    <row r="38" spans="1:3">
      <c r="A38" s="3" t="s">
        <v>343</v>
      </c>
      <c r="B38" s="6" t="n">
        <v>78163</v>
      </c>
      <c r="C38" s="3" t="s">
        <v>103</v>
      </c>
    </row>
    <row r="39" spans="1:3">
      <c r="A39" s="3" t="s">
        <v>332</v>
      </c>
    </row>
    <row r="40" spans="1:3">
      <c r="A40" s="5" t="s">
        <v>342</v>
      </c>
    </row>
    <row r="41" spans="1:3">
      <c r="A41" s="3" t="s">
        <v>343</v>
      </c>
      <c r="C41" s="4" t="n">
        <v>14380</v>
      </c>
    </row>
    <row r="42" spans="1:3">
      <c r="A42" s="3" t="s">
        <v>356</v>
      </c>
    </row>
    <row r="43" spans="1:3">
      <c r="A43" s="5" t="s">
        <v>342</v>
      </c>
    </row>
    <row r="44" spans="1:3">
      <c r="A44" s="3" t="s">
        <v>343</v>
      </c>
      <c r="C44" s="3" t="s">
        <v>1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3" t="s">
        <v>346</v>
      </c>
    </row>
    <row r="4" spans="1:2">
      <c r="A4" s="5" t="s">
        <v>342</v>
      </c>
    </row>
    <row r="5" spans="1:2">
      <c r="A5" s="3" t="s">
        <v>358</v>
      </c>
      <c r="B5" s="3" t="s">
        <v>359</v>
      </c>
    </row>
    <row r="6" spans="1:2">
      <c r="A6" s="3" t="s">
        <v>360</v>
      </c>
    </row>
    <row r="7" spans="1:2">
      <c r="A7" s="5" t="s">
        <v>342</v>
      </c>
    </row>
    <row r="8" spans="1:2">
      <c r="A8" s="3" t="s">
        <v>361</v>
      </c>
      <c r="B8" s="3" t="s">
        <v>362</v>
      </c>
    </row>
    <row r="9" spans="1:2">
      <c r="A9" s="3" t="s">
        <v>358</v>
      </c>
      <c r="B9" s="3" t="s">
        <v>363</v>
      </c>
    </row>
    <row r="10" spans="1:2">
      <c r="A10" s="3" t="s">
        <v>348</v>
      </c>
    </row>
    <row r="11" spans="1:2">
      <c r="A11" s="5" t="s">
        <v>342</v>
      </c>
    </row>
    <row r="12" spans="1:2">
      <c r="A12" s="3" t="s">
        <v>364</v>
      </c>
      <c r="B12" s="3" t="s">
        <v>365</v>
      </c>
    </row>
    <row r="13" spans="1:2">
      <c r="A13" s="3" t="s">
        <v>366</v>
      </c>
    </row>
    <row r="14" spans="1:2">
      <c r="A14" s="5" t="s">
        <v>342</v>
      </c>
    </row>
    <row r="15" spans="1:2">
      <c r="A15" s="3" t="s">
        <v>364</v>
      </c>
      <c r="B15" s="3" t="s">
        <v>367</v>
      </c>
    </row>
    <row r="16" spans="1:2">
      <c r="A16" s="3" t="s">
        <v>368</v>
      </c>
    </row>
    <row r="17" spans="1:2">
      <c r="A17" s="5" t="s">
        <v>342</v>
      </c>
    </row>
    <row r="18" spans="1:2">
      <c r="A18" s="3" t="s">
        <v>364</v>
      </c>
      <c r="B18" s="3" t="s">
        <v>369</v>
      </c>
    </row>
    <row r="19" spans="1:2">
      <c r="A19" s="3" t="s">
        <v>350</v>
      </c>
    </row>
    <row r="20" spans="1:2">
      <c r="A20" s="5" t="s">
        <v>342</v>
      </c>
    </row>
    <row r="21" spans="1:2">
      <c r="A21" s="3" t="s">
        <v>364</v>
      </c>
      <c r="B21" s="3" t="s">
        <v>370</v>
      </c>
    </row>
    <row r="22" spans="1:2">
      <c r="A22" s="3" t="s">
        <v>351</v>
      </c>
    </row>
    <row r="23" spans="1:2">
      <c r="A23" s="5" t="s">
        <v>342</v>
      </c>
    </row>
    <row r="24" spans="1:2">
      <c r="A24" s="3" t="s">
        <v>364</v>
      </c>
      <c r="B24" s="3" t="s">
        <v>371</v>
      </c>
    </row>
    <row r="25" spans="1:2">
      <c r="A25" s="3" t="s">
        <v>352</v>
      </c>
    </row>
    <row r="26" spans="1:2">
      <c r="A26" s="5" t="s">
        <v>342</v>
      </c>
    </row>
    <row r="27" spans="1:2">
      <c r="A27" s="3" t="s">
        <v>364</v>
      </c>
      <c r="B27" s="3" t="s">
        <v>372</v>
      </c>
    </row>
    <row r="28" spans="1:2">
      <c r="A28" s="3" t="s">
        <v>373</v>
      </c>
    </row>
    <row r="29" spans="1:2">
      <c r="A29" s="5" t="s">
        <v>342</v>
      </c>
    </row>
    <row r="30" spans="1:2">
      <c r="A30" s="3" t="s">
        <v>364</v>
      </c>
      <c r="B30" s="3" t="s">
        <v>374</v>
      </c>
    </row>
    <row r="31" spans="1:2">
      <c r="A31" s="3" t="s">
        <v>375</v>
      </c>
    </row>
    <row r="32" spans="1:2">
      <c r="A32" s="5" t="s">
        <v>342</v>
      </c>
    </row>
    <row r="33" spans="1:2">
      <c r="A33" s="3" t="s">
        <v>364</v>
      </c>
      <c r="B33" s="3" t="s">
        <v>376</v>
      </c>
    </row>
    <row r="34" spans="1:2">
      <c r="A34" s="3" t="s">
        <v>377</v>
      </c>
    </row>
    <row r="35" spans="1:2">
      <c r="A35" s="5" t="s">
        <v>342</v>
      </c>
    </row>
    <row r="36" spans="1:2">
      <c r="A36" s="3" t="s">
        <v>361</v>
      </c>
      <c r="B36" s="3" t="s">
        <v>378</v>
      </c>
    </row>
    <row r="37" spans="1:2">
      <c r="A37" s="3" t="s">
        <v>358</v>
      </c>
      <c r="B37" s="3" t="s">
        <v>363</v>
      </c>
    </row>
    <row r="38" spans="1:2">
      <c r="A38" s="3" t="s">
        <v>347</v>
      </c>
    </row>
    <row r="39" spans="1:2">
      <c r="A39" s="5" t="s">
        <v>342</v>
      </c>
    </row>
    <row r="40" spans="1:2">
      <c r="A40" s="3" t="s">
        <v>364</v>
      </c>
      <c r="B40" s="3" t="s">
        <v>379</v>
      </c>
    </row>
    <row r="41" spans="1:2">
      <c r="A41" s="3" t="s">
        <v>380</v>
      </c>
    </row>
    <row r="42" spans="1:2">
      <c r="A42" s="5" t="s">
        <v>342</v>
      </c>
    </row>
    <row r="43" spans="1:2">
      <c r="A43" s="3" t="s">
        <v>361</v>
      </c>
      <c r="B43" s="3" t="s">
        <v>378</v>
      </c>
    </row>
    <row r="44" spans="1:2">
      <c r="A44" s="3" t="s">
        <v>358</v>
      </c>
      <c r="B44" s="3"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1</v>
      </c>
      <c r="B1" s="2" t="s">
        <v>1</v>
      </c>
    </row>
    <row r="2" spans="1:3">
      <c r="B2" s="2" t="s">
        <v>2</v>
      </c>
      <c r="C2" s="2" t="s">
        <v>33</v>
      </c>
    </row>
    <row r="3" spans="1:3">
      <c r="A3" s="3" t="s">
        <v>61</v>
      </c>
      <c r="B3" s="6" t="n">
        <v>2866236</v>
      </c>
      <c r="C3" s="6" t="n">
        <v>2697871</v>
      </c>
    </row>
    <row r="4" spans="1:3">
      <c r="A4" s="3" t="s">
        <v>382</v>
      </c>
    </row>
    <row r="5" spans="1:3">
      <c r="A5" s="3" t="s">
        <v>383</v>
      </c>
      <c r="B5" s="3" t="s">
        <v>384</v>
      </c>
    </row>
    <row r="6" spans="1:3">
      <c r="A6" s="3" t="s">
        <v>385</v>
      </c>
      <c r="B6" s="6" t="n">
        <v>45201</v>
      </c>
    </row>
    <row r="7" spans="1:3">
      <c r="A7" s="3" t="s">
        <v>386</v>
      </c>
      <c r="B7" s="6" t="n">
        <v>267500</v>
      </c>
    </row>
    <row r="8" spans="1:3">
      <c r="A8" s="3" t="s">
        <v>387</v>
      </c>
      <c r="B8" s="3"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3</v>
      </c>
    </row>
    <row r="3" spans="1:3">
      <c r="A3" s="3" t="s">
        <v>390</v>
      </c>
      <c r="B3" s="6" t="n">
        <v>3190655</v>
      </c>
      <c r="C3" s="6" t="n">
        <v>2990655</v>
      </c>
    </row>
    <row r="4" spans="1:3">
      <c r="A4" s="3" t="s">
        <v>391</v>
      </c>
      <c r="B4" s="3" t="s">
        <v>103</v>
      </c>
      <c r="C4" s="3" t="s">
        <v>103</v>
      </c>
    </row>
    <row r="5" spans="1:3">
      <c r="A5" s="3" t="s">
        <v>392</v>
      </c>
      <c r="B5" s="4" t="n">
        <v>3190655</v>
      </c>
      <c r="C5" s="4" t="n">
        <v>2990655</v>
      </c>
    </row>
    <row r="6" spans="1:3">
      <c r="A6" s="3" t="s">
        <v>393</v>
      </c>
    </row>
    <row r="7" spans="1:3">
      <c r="A7" s="3" t="s">
        <v>390</v>
      </c>
      <c r="B7" s="6" t="n">
        <v>2000000</v>
      </c>
      <c r="C7" s="4" t="n">
        <v>2000000</v>
      </c>
    </row>
    <row r="8" spans="1:3">
      <c r="A8" s="3" t="s">
        <v>383</v>
      </c>
      <c r="B8" s="3" t="s">
        <v>394</v>
      </c>
    </row>
    <row r="9" spans="1:3">
      <c r="A9" s="3" t="s">
        <v>395</v>
      </c>
    </row>
    <row r="10" spans="1:3">
      <c r="A10" s="3" t="s">
        <v>390</v>
      </c>
      <c r="B10" s="6" t="n">
        <v>765655</v>
      </c>
      <c r="C10" s="4" t="n">
        <v>765655</v>
      </c>
    </row>
    <row r="11" spans="1:3">
      <c r="A11" s="3" t="s">
        <v>383</v>
      </c>
      <c r="B11" s="3" t="s">
        <v>396</v>
      </c>
    </row>
    <row r="12" spans="1:3">
      <c r="A12" s="3" t="s">
        <v>397</v>
      </c>
    </row>
    <row r="13" spans="1:3">
      <c r="A13" s="3" t="s">
        <v>390</v>
      </c>
      <c r="B13" s="6" t="n">
        <v>225000</v>
      </c>
      <c r="C13" s="4" t="n">
        <v>225000</v>
      </c>
    </row>
    <row r="14" spans="1:3">
      <c r="A14" s="3" t="s">
        <v>383</v>
      </c>
      <c r="B14" s="3" t="s">
        <v>398</v>
      </c>
    </row>
    <row r="15" spans="1:3">
      <c r="A15" s="3" t="s">
        <v>399</v>
      </c>
    </row>
    <row r="16" spans="1:3">
      <c r="A16" s="3" t="s">
        <v>390</v>
      </c>
      <c r="B16" s="6" t="n">
        <v>200000</v>
      </c>
      <c r="C16" s="3" t="s">
        <v>103</v>
      </c>
    </row>
    <row r="17" spans="1:3">
      <c r="A17" s="3" t="s">
        <v>383</v>
      </c>
      <c r="B17" s="3"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v>
      </c>
      <c r="C1" s="2" t="s">
        <v>33</v>
      </c>
    </row>
    <row r="2" spans="1:3">
      <c r="A2" s="5" t="s">
        <v>401</v>
      </c>
    </row>
    <row r="3" spans="1:3">
      <c r="A3" s="3" t="s">
        <v>61</v>
      </c>
      <c r="B3" s="6" t="n">
        <v>2866236</v>
      </c>
      <c r="C3" s="6" t="n">
        <v>2697871</v>
      </c>
    </row>
    <row r="4" spans="1:3">
      <c r="A4" s="3" t="s">
        <v>344</v>
      </c>
      <c r="B4" s="4" t="n">
        <v>-122873</v>
      </c>
      <c r="C4" s="4" t="n">
        <v>-84154</v>
      </c>
    </row>
    <row r="5" spans="1:3">
      <c r="A5" s="3" t="s">
        <v>345</v>
      </c>
      <c r="B5" s="6" t="n">
        <v>2743363</v>
      </c>
      <c r="C5" s="6" t="n">
        <v>2613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9</v>
      </c>
      <c r="B1" s="2" t="s">
        <v>1</v>
      </c>
    </row>
    <row r="2" spans="1:3">
      <c r="B2" s="2" t="s">
        <v>2</v>
      </c>
      <c r="C2" s="2" t="s">
        <v>93</v>
      </c>
    </row>
    <row r="3" spans="1:3">
      <c r="A3" s="5" t="s">
        <v>120</v>
      </c>
    </row>
    <row r="4" spans="1:3">
      <c r="A4" s="3" t="s">
        <v>112</v>
      </c>
      <c r="B4" s="6" t="n">
        <v>633102</v>
      </c>
      <c r="C4" s="6" t="n">
        <v>489639</v>
      </c>
    </row>
    <row r="5" spans="1:3">
      <c r="A5" s="5" t="s">
        <v>121</v>
      </c>
    </row>
    <row r="6" spans="1:3">
      <c r="A6" s="3" t="s">
        <v>122</v>
      </c>
      <c r="B6" s="4" t="n">
        <v>-73617</v>
      </c>
      <c r="C6" s="4" t="n">
        <v>-29531</v>
      </c>
    </row>
    <row r="7" spans="1:3">
      <c r="A7" s="3" t="s">
        <v>123</v>
      </c>
      <c r="B7" s="4" t="n">
        <v>273121</v>
      </c>
      <c r="C7" s="4" t="n">
        <v>483568</v>
      </c>
    </row>
    <row r="8" spans="1:3">
      <c r="A8" s="3" t="s">
        <v>124</v>
      </c>
      <c r="B8" s="4" t="n">
        <v>199504</v>
      </c>
      <c r="C8" s="4" t="n">
        <v>454037</v>
      </c>
    </row>
    <row r="9" spans="1:3">
      <c r="A9" s="3" t="s">
        <v>120</v>
      </c>
      <c r="B9" s="4" t="n">
        <v>832606</v>
      </c>
      <c r="C9" s="4" t="n">
        <v>943676</v>
      </c>
    </row>
    <row r="10" spans="1:3">
      <c r="A10" s="3" t="s">
        <v>113</v>
      </c>
      <c r="B10" s="4" t="n">
        <v>-782544</v>
      </c>
      <c r="C10" s="4" t="n">
        <v>-784459</v>
      </c>
    </row>
    <row r="11" spans="1:3">
      <c r="A11" s="3" t="s">
        <v>125</v>
      </c>
      <c r="B11" s="6" t="n">
        <v>50062</v>
      </c>
      <c r="C11" s="6" t="n">
        <v>1592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02</v>
      </c>
      <c r="B1" s="2" t="s">
        <v>1</v>
      </c>
    </row>
    <row r="2" spans="1:2">
      <c r="B2" s="2" t="s">
        <v>319</v>
      </c>
    </row>
    <row r="3" spans="1:2">
      <c r="A3" s="5" t="s">
        <v>403</v>
      </c>
    </row>
    <row r="4" spans="1:2">
      <c r="A4" s="3" t="s">
        <v>404</v>
      </c>
      <c r="B4" s="6" t="n">
        <v>272064</v>
      </c>
    </row>
    <row r="5" spans="1:2">
      <c r="A5" s="5" t="s">
        <v>405</v>
      </c>
    </row>
    <row r="6" spans="1:2">
      <c r="A6" s="3" t="s">
        <v>406</v>
      </c>
      <c r="B6" s="4" t="n">
        <v>66842</v>
      </c>
    </row>
    <row r="7" spans="1:2">
      <c r="A7" s="3" t="s">
        <v>407</v>
      </c>
      <c r="B7" s="4" t="n">
        <v>6237</v>
      </c>
    </row>
    <row r="8" spans="1:2">
      <c r="A8" s="3" t="s">
        <v>408</v>
      </c>
      <c r="B8" s="6" t="n">
        <v>730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1</v>
      </c>
    </row>
    <row r="2" spans="1:2">
      <c r="B2" s="2" t="s">
        <v>319</v>
      </c>
    </row>
    <row r="3" spans="1:2">
      <c r="A3" s="5" t="s">
        <v>403</v>
      </c>
    </row>
    <row r="4" spans="1:2">
      <c r="A4" s="3" t="s">
        <v>410</v>
      </c>
      <c r="B4" s="6" t="n">
        <v>245593</v>
      </c>
    </row>
    <row r="5" spans="1:2">
      <c r="A5" s="3" t="s">
        <v>411</v>
      </c>
      <c r="B5" s="4" t="n">
        <v>6237</v>
      </c>
    </row>
    <row r="6" spans="1:2">
      <c r="A6" s="3" t="s">
        <v>412</v>
      </c>
      <c r="B6" s="6" t="n">
        <v>1018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19</v>
      </c>
    </row>
    <row r="3" spans="1:2">
      <c r="A3" s="5" t="s">
        <v>403</v>
      </c>
    </row>
    <row r="4" spans="1:2">
      <c r="A4" s="3" t="s">
        <v>414</v>
      </c>
      <c r="B4" s="6" t="n">
        <v>39652</v>
      </c>
    </row>
    <row r="5" spans="1:2">
      <c r="A5" s="3" t="s">
        <v>415</v>
      </c>
      <c r="B5" s="3" t="s">
        <v>1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2</v>
      </c>
      <c r="C1" s="2" t="s">
        <v>33</v>
      </c>
    </row>
    <row r="2" spans="1:3">
      <c r="A2" s="5" t="s">
        <v>417</v>
      </c>
    </row>
    <row r="3" spans="1:3">
      <c r="A3" s="3" t="s">
        <v>418</v>
      </c>
      <c r="B3" s="6" t="n">
        <v>6913892</v>
      </c>
    </row>
    <row r="4" spans="1:3">
      <c r="A4" s="3" t="s">
        <v>54</v>
      </c>
      <c r="B4" s="4" t="n">
        <v>508464</v>
      </c>
    </row>
    <row r="5" spans="1:3">
      <c r="A5" s="3" t="s">
        <v>64</v>
      </c>
      <c r="B5" s="4" t="n">
        <v>6332745</v>
      </c>
    </row>
    <row r="6" spans="1:3">
      <c r="A6" s="3" t="s">
        <v>419</v>
      </c>
      <c r="B6" s="6" t="n">
        <v>6841209</v>
      </c>
      <c r="C6" s="6" t="n">
        <v>7022948</v>
      </c>
    </row>
    <row r="7" spans="1:3">
      <c r="A7" s="3" t="s">
        <v>420</v>
      </c>
      <c r="B7" s="3" t="s">
        <v>421</v>
      </c>
    </row>
    <row r="8" spans="1:3">
      <c r="A8" s="3" t="s">
        <v>422</v>
      </c>
      <c r="B8" s="3" t="s">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v>
      </c>
    </row>
    <row r="2" spans="1:3">
      <c r="A2" s="5" t="s">
        <v>425</v>
      </c>
    </row>
    <row r="3" spans="1:3">
      <c r="A3" s="3" t="s">
        <v>418</v>
      </c>
      <c r="B3" s="6" t="n">
        <v>2149616</v>
      </c>
    </row>
    <row r="4" spans="1:3">
      <c r="A4" s="3" t="s">
        <v>52</v>
      </c>
      <c r="B4" s="4" t="n">
        <v>382067</v>
      </c>
      <c r="C4" s="6" t="n">
        <v>388862</v>
      </c>
    </row>
    <row r="5" spans="1:3">
      <c r="A5" s="3" t="s">
        <v>60</v>
      </c>
      <c r="B5" s="4" t="n">
        <v>29591</v>
      </c>
    </row>
    <row r="6" spans="1:3">
      <c r="A6" s="3" t="s">
        <v>426</v>
      </c>
      <c r="B6" s="6" t="n">
        <v>411658</v>
      </c>
    </row>
    <row r="7" spans="1:3">
      <c r="A7" s="3" t="s">
        <v>420</v>
      </c>
      <c r="B7" s="3" t="s">
        <v>427</v>
      </c>
    </row>
    <row r="8" spans="1:3">
      <c r="A8" s="3" t="s">
        <v>422</v>
      </c>
      <c r="B8" s="3" t="s">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33</v>
      </c>
    </row>
    <row r="2" spans="1:3">
      <c r="A2" s="5" t="s">
        <v>414</v>
      </c>
    </row>
    <row r="3" spans="1:3">
      <c r="A3" s="3" t="s">
        <v>430</v>
      </c>
      <c r="B3" s="6" t="n">
        <v>970675</v>
      </c>
    </row>
    <row r="4" spans="1:3">
      <c r="A4" s="3" t="s">
        <v>431</v>
      </c>
      <c r="B4" s="4" t="n">
        <v>909143</v>
      </c>
    </row>
    <row r="5" spans="1:3">
      <c r="A5" s="3" t="s">
        <v>432</v>
      </c>
      <c r="B5" s="4" t="n">
        <v>815889</v>
      </c>
    </row>
    <row r="6" spans="1:3">
      <c r="A6" s="3" t="s">
        <v>433</v>
      </c>
      <c r="B6" s="4" t="n">
        <v>764389</v>
      </c>
    </row>
    <row r="7" spans="1:3">
      <c r="A7" s="3" t="s">
        <v>434</v>
      </c>
      <c r="B7" s="4" t="n">
        <v>534184</v>
      </c>
    </row>
    <row r="8" spans="1:3">
      <c r="A8" s="3" t="s">
        <v>435</v>
      </c>
      <c r="B8" s="4" t="n">
        <v>8388393</v>
      </c>
    </row>
    <row r="9" spans="1:3">
      <c r="A9" s="3" t="s">
        <v>436</v>
      </c>
      <c r="B9" s="4" t="n">
        <v>12382673</v>
      </c>
    </row>
    <row r="10" spans="1:3">
      <c r="A10" s="3" t="s">
        <v>437</v>
      </c>
      <c r="B10" s="4" t="n">
        <v>-5541464</v>
      </c>
    </row>
    <row r="11" spans="1:3">
      <c r="A11" s="3" t="s">
        <v>419</v>
      </c>
      <c r="B11" s="4" t="n">
        <v>6841209</v>
      </c>
      <c r="C11" s="6" t="n">
        <v>7022948</v>
      </c>
    </row>
    <row r="12" spans="1:3">
      <c r="A12" s="5" t="s">
        <v>438</v>
      </c>
    </row>
    <row r="13" spans="1:3">
      <c r="A13" s="3" t="s">
        <v>430</v>
      </c>
      <c r="B13" s="4" t="n">
        <v>393093</v>
      </c>
    </row>
    <row r="14" spans="1:3">
      <c r="A14" s="3" t="s">
        <v>431</v>
      </c>
      <c r="B14" s="4" t="n">
        <v>30886</v>
      </c>
    </row>
    <row r="15" spans="1:3">
      <c r="A15" s="3" t="s">
        <v>432</v>
      </c>
      <c r="B15" s="3" t="s">
        <v>103</v>
      </c>
    </row>
    <row r="16" spans="1:3">
      <c r="A16" s="3" t="s">
        <v>433</v>
      </c>
      <c r="B16" s="3" t="s">
        <v>103</v>
      </c>
    </row>
    <row r="17" spans="1:3">
      <c r="A17" s="3" t="s">
        <v>434</v>
      </c>
      <c r="B17" s="3" t="s">
        <v>103</v>
      </c>
    </row>
    <row r="18" spans="1:3">
      <c r="A18" s="3" t="s">
        <v>435</v>
      </c>
      <c r="B18" s="3" t="s">
        <v>103</v>
      </c>
    </row>
    <row r="19" spans="1:3">
      <c r="A19" s="3" t="s">
        <v>436</v>
      </c>
      <c r="B19" s="4" t="n">
        <v>423979</v>
      </c>
    </row>
    <row r="20" spans="1:3">
      <c r="A20" s="3" t="s">
        <v>437</v>
      </c>
      <c r="B20" s="4" t="n">
        <v>-12321</v>
      </c>
    </row>
    <row r="21" spans="1:3">
      <c r="A21" s="3" t="s">
        <v>426</v>
      </c>
      <c r="B21" s="6" t="n">
        <v>4116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439</v>
      </c>
      <c r="B1" s="2" t="s">
        <v>1</v>
      </c>
    </row>
    <row r="2" spans="1:2">
      <c r="B2" s="2" t="s">
        <v>319</v>
      </c>
    </row>
    <row r="3" spans="1:2">
      <c r="A3" s="5" t="s">
        <v>440</v>
      </c>
    </row>
    <row r="4" spans="1:2">
      <c r="A4" s="3" t="s">
        <v>441</v>
      </c>
      <c r="B4" s="6" t="n">
        <v>-702645</v>
      </c>
    </row>
    <row r="5" spans="1:2">
      <c r="A5" s="3" t="s">
        <v>442</v>
      </c>
      <c r="B5" s="4" t="n">
        <v>273121</v>
      </c>
    </row>
    <row r="6" spans="1:2">
      <c r="A6" s="3" t="s">
        <v>443</v>
      </c>
      <c r="B6" s="4" t="n">
        <v>-73617</v>
      </c>
    </row>
    <row r="7" spans="1:2">
      <c r="A7" s="3" t="s">
        <v>441</v>
      </c>
      <c r="B7" s="4" t="n">
        <v>-503141</v>
      </c>
    </row>
    <row r="8" spans="1:2">
      <c r="A8" s="3" t="s">
        <v>444</v>
      </c>
    </row>
    <row r="9" spans="1:2">
      <c r="A9" s="5" t="s">
        <v>440</v>
      </c>
    </row>
    <row r="10" spans="1:2">
      <c r="A10" s="3" t="s">
        <v>441</v>
      </c>
      <c r="B10" s="4" t="n">
        <v>836593</v>
      </c>
    </row>
    <row r="11" spans="1:2">
      <c r="A11" s="3" t="s">
        <v>442</v>
      </c>
      <c r="B11" s="3" t="s">
        <v>103</v>
      </c>
    </row>
    <row r="12" spans="1:2">
      <c r="A12" s="3" t="s">
        <v>443</v>
      </c>
      <c r="B12" s="4" t="n">
        <v>-73617</v>
      </c>
    </row>
    <row r="13" spans="1:2">
      <c r="A13" s="3" t="s">
        <v>441</v>
      </c>
      <c r="B13" s="4" t="n">
        <v>762976</v>
      </c>
    </row>
    <row r="14" spans="1:2">
      <c r="A14" s="3" t="s">
        <v>445</v>
      </c>
    </row>
    <row r="15" spans="1:2">
      <c r="A15" s="5" t="s">
        <v>440</v>
      </c>
    </row>
    <row r="16" spans="1:2">
      <c r="A16" s="3" t="s">
        <v>441</v>
      </c>
      <c r="B16" s="4" t="n">
        <v>-1539238</v>
      </c>
    </row>
    <row r="17" spans="1:2">
      <c r="A17" s="3" t="s">
        <v>442</v>
      </c>
      <c r="B17" s="4" t="n">
        <v>273121</v>
      </c>
    </row>
    <row r="18" spans="1:2">
      <c r="A18" s="3" t="s">
        <v>443</v>
      </c>
      <c r="B18" s="3" t="s">
        <v>103</v>
      </c>
    </row>
    <row r="19" spans="1:2">
      <c r="A19" s="3" t="s">
        <v>441</v>
      </c>
      <c r="B19" s="6" t="n">
        <v>-12661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6</v>
      </c>
      <c r="B1" s="2" t="s">
        <v>1</v>
      </c>
    </row>
    <row r="2" spans="1:3">
      <c r="B2" s="2" t="s">
        <v>2</v>
      </c>
      <c r="C2" s="2" t="s">
        <v>93</v>
      </c>
    </row>
    <row r="3" spans="1:3">
      <c r="A3" s="5" t="s">
        <v>447</v>
      </c>
    </row>
    <row r="4" spans="1:3">
      <c r="A4" s="3" t="s">
        <v>139</v>
      </c>
      <c r="B4" s="6" t="n">
        <v>44166</v>
      </c>
      <c r="C4" s="6" t="n">
        <v>999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8</v>
      </c>
      <c r="B1" s="2" t="s">
        <v>1</v>
      </c>
    </row>
    <row r="2" spans="1:3">
      <c r="B2" s="2" t="s">
        <v>2</v>
      </c>
      <c r="C2" s="2" t="s">
        <v>93</v>
      </c>
    </row>
    <row r="3" spans="1:3">
      <c r="A3" s="5" t="s">
        <v>449</v>
      </c>
    </row>
    <row r="4" spans="1:3">
      <c r="A4" s="3" t="s">
        <v>450</v>
      </c>
      <c r="B4" s="4" t="n">
        <v>946500</v>
      </c>
      <c r="C4" s="4" t="n">
        <v>961500</v>
      </c>
    </row>
    <row r="5" spans="1:3">
      <c r="A5" s="3" t="s">
        <v>451</v>
      </c>
      <c r="B5" s="3" t="s">
        <v>103</v>
      </c>
      <c r="C5" s="3" t="s">
        <v>103</v>
      </c>
    </row>
    <row r="6" spans="1:3">
      <c r="A6" s="3" t="s">
        <v>452</v>
      </c>
      <c r="B6" s="3" t="s">
        <v>103</v>
      </c>
      <c r="C6" s="3" t="s">
        <v>103</v>
      </c>
    </row>
    <row r="7" spans="1:3">
      <c r="A7" s="3" t="s">
        <v>453</v>
      </c>
      <c r="B7" s="3" t="s">
        <v>103</v>
      </c>
      <c r="C7" s="3" t="s">
        <v>103</v>
      </c>
    </row>
    <row r="8" spans="1:3">
      <c r="A8" s="3" t="s">
        <v>454</v>
      </c>
      <c r="B8" s="3" t="s">
        <v>103</v>
      </c>
      <c r="C8" s="3" t="s">
        <v>103</v>
      </c>
    </row>
    <row r="9" spans="1:3">
      <c r="A9" s="3" t="s">
        <v>450</v>
      </c>
      <c r="B9" s="4" t="n">
        <v>946500</v>
      </c>
      <c r="C9" s="4" t="n">
        <v>961500</v>
      </c>
    </row>
    <row r="10" spans="1:3">
      <c r="A10" s="5" t="s">
        <v>455</v>
      </c>
    </row>
    <row r="11" spans="1:3">
      <c r="A11" s="3" t="s">
        <v>450</v>
      </c>
      <c r="B11" s="7" t="n">
        <v>2.8</v>
      </c>
      <c r="C11" s="7" t="n">
        <v>2.8</v>
      </c>
    </row>
    <row r="12" spans="1:3">
      <c r="A12" s="3" t="s">
        <v>451</v>
      </c>
      <c r="B12" s="3" t="s">
        <v>103</v>
      </c>
      <c r="C12" s="3" t="s">
        <v>103</v>
      </c>
    </row>
    <row r="13" spans="1:3">
      <c r="A13" s="3" t="s">
        <v>452</v>
      </c>
      <c r="B13" s="3" t="s">
        <v>103</v>
      </c>
      <c r="C13" s="3" t="s">
        <v>103</v>
      </c>
    </row>
    <row r="14" spans="1:3">
      <c r="A14" s="3" t="s">
        <v>453</v>
      </c>
      <c r="B14" s="3" t="s">
        <v>103</v>
      </c>
      <c r="C14" s="3" t="s">
        <v>103</v>
      </c>
    </row>
    <row r="15" spans="1:3">
      <c r="A15" s="3" t="s">
        <v>454</v>
      </c>
      <c r="B15" s="3" t="s">
        <v>103</v>
      </c>
      <c r="C15" s="3" t="s">
        <v>103</v>
      </c>
    </row>
    <row r="16" spans="1:3">
      <c r="A16" s="3" t="s">
        <v>450</v>
      </c>
      <c r="B16" s="7" t="n">
        <v>2.8</v>
      </c>
      <c r="C16" s="7" t="n">
        <v>2.8</v>
      </c>
    </row>
    <row r="17" spans="1:3">
      <c r="A17" s="5" t="s">
        <v>456</v>
      </c>
    </row>
    <row r="18" spans="1:3">
      <c r="A18" s="3" t="s">
        <v>450</v>
      </c>
      <c r="B18" s="4" t="n">
        <v>834335</v>
      </c>
      <c r="C18" s="4" t="n">
        <v>527165</v>
      </c>
    </row>
    <row r="19" spans="1:3">
      <c r="A19" s="3" t="s">
        <v>451</v>
      </c>
      <c r="B19" s="3" t="s">
        <v>103</v>
      </c>
      <c r="C19" s="3" t="s">
        <v>103</v>
      </c>
    </row>
    <row r="20" spans="1:3">
      <c r="A20" s="3" t="s">
        <v>452</v>
      </c>
      <c r="B20" s="3" t="s">
        <v>103</v>
      </c>
      <c r="C20" s="3" t="s">
        <v>103</v>
      </c>
    </row>
    <row r="21" spans="1:3">
      <c r="A21" s="3" t="s">
        <v>453</v>
      </c>
      <c r="B21" s="3" t="s">
        <v>103</v>
      </c>
      <c r="C21" s="3" t="s">
        <v>103</v>
      </c>
    </row>
    <row r="22" spans="1:3">
      <c r="A22" s="3" t="s">
        <v>454</v>
      </c>
      <c r="B22" s="3" t="s">
        <v>103</v>
      </c>
      <c r="C22" s="3" t="s">
        <v>103</v>
      </c>
    </row>
    <row r="23" spans="1:3">
      <c r="A23" s="3" t="s">
        <v>450</v>
      </c>
      <c r="B23" s="4" t="n">
        <v>834335</v>
      </c>
      <c r="C23" s="4" t="n">
        <v>527165</v>
      </c>
    </row>
    <row r="24" spans="1:3">
      <c r="A24" s="5" t="s">
        <v>457</v>
      </c>
    </row>
    <row r="25" spans="1:3">
      <c r="A25" s="3" t="s">
        <v>450</v>
      </c>
      <c r="B25" s="7" t="n">
        <v>2.69</v>
      </c>
      <c r="C25" s="7" t="n">
        <v>2.63</v>
      </c>
    </row>
    <row r="26" spans="1:3">
      <c r="A26" s="3" t="s">
        <v>451</v>
      </c>
      <c r="B26" s="3" t="s">
        <v>103</v>
      </c>
      <c r="C26" s="3" t="s">
        <v>103</v>
      </c>
    </row>
    <row r="27" spans="1:3">
      <c r="A27" s="3" t="s">
        <v>452</v>
      </c>
      <c r="B27" s="3" t="s">
        <v>103</v>
      </c>
      <c r="C27" s="3" t="s">
        <v>103</v>
      </c>
    </row>
    <row r="28" spans="1:3">
      <c r="A28" s="3" t="s">
        <v>453</v>
      </c>
      <c r="B28" s="3" t="s">
        <v>103</v>
      </c>
      <c r="C28" s="3" t="s">
        <v>103</v>
      </c>
    </row>
    <row r="29" spans="1:3">
      <c r="A29" s="3" t="s">
        <v>454</v>
      </c>
      <c r="B29" s="3" t="s">
        <v>103</v>
      </c>
      <c r="C29" s="3" t="s">
        <v>103</v>
      </c>
    </row>
    <row r="30" spans="1:3">
      <c r="A30" s="3" t="s">
        <v>450</v>
      </c>
      <c r="B30" s="7" t="n">
        <v>2.69</v>
      </c>
      <c r="C30" s="7" t="n">
        <v>2.63</v>
      </c>
    </row>
    <row r="31" spans="1:3">
      <c r="A31" s="5" t="s">
        <v>458</v>
      </c>
    </row>
    <row r="32" spans="1:3">
      <c r="A32" s="3" t="s">
        <v>450</v>
      </c>
      <c r="B32" s="4" t="n">
        <v>112165</v>
      </c>
      <c r="C32" s="4" t="n">
        <v>434335</v>
      </c>
    </row>
    <row r="33" spans="1:3">
      <c r="A33" s="3" t="s">
        <v>451</v>
      </c>
      <c r="B33" s="3" t="s">
        <v>103</v>
      </c>
      <c r="C33" s="3" t="s">
        <v>103</v>
      </c>
    </row>
    <row r="34" spans="1:3">
      <c r="A34" s="3" t="s">
        <v>452</v>
      </c>
      <c r="B34" s="3" t="s">
        <v>103</v>
      </c>
      <c r="C34" s="3" t="s">
        <v>103</v>
      </c>
    </row>
    <row r="35" spans="1:3">
      <c r="A35" s="3" t="s">
        <v>454</v>
      </c>
      <c r="B35" s="3" t="s">
        <v>103</v>
      </c>
      <c r="C35" s="3" t="s">
        <v>103</v>
      </c>
    </row>
    <row r="36" spans="1:3">
      <c r="A36" s="3" t="s">
        <v>450</v>
      </c>
      <c r="B36" s="4" t="n">
        <v>112165</v>
      </c>
      <c r="C36" s="4" t="n">
        <v>434335</v>
      </c>
    </row>
    <row r="37" spans="1:3">
      <c r="A37" s="5" t="s">
        <v>459</v>
      </c>
    </row>
    <row r="38" spans="1:3">
      <c r="A38" s="3" t="s">
        <v>450</v>
      </c>
      <c r="B38" s="7" t="n">
        <v>3.57</v>
      </c>
      <c r="C38" s="6" t="n">
        <v>3</v>
      </c>
    </row>
    <row r="39" spans="1:3">
      <c r="A39" s="3" t="s">
        <v>451</v>
      </c>
      <c r="B39" s="3" t="s">
        <v>103</v>
      </c>
      <c r="C39" s="3" t="s">
        <v>103</v>
      </c>
    </row>
    <row r="40" spans="1:3">
      <c r="A40" s="3" t="s">
        <v>452</v>
      </c>
      <c r="B40" s="3" t="s">
        <v>103</v>
      </c>
      <c r="C40" s="3" t="s">
        <v>103</v>
      </c>
    </row>
    <row r="41" spans="1:3">
      <c r="A41" s="3" t="s">
        <v>454</v>
      </c>
      <c r="B41" s="3" t="s">
        <v>103</v>
      </c>
      <c r="C41" s="3" t="s">
        <v>103</v>
      </c>
    </row>
    <row r="42" spans="1:3">
      <c r="A42" s="3" t="s">
        <v>450</v>
      </c>
      <c r="B42" s="7" t="n">
        <v>3.57</v>
      </c>
      <c r="C42" s="6" t="n">
        <v>3</v>
      </c>
    </row>
    <row r="43" spans="1:3">
      <c r="A43" s="5" t="s">
        <v>460</v>
      </c>
    </row>
    <row r="44" spans="1:3">
      <c r="A44" s="3" t="s">
        <v>450</v>
      </c>
      <c r="B44" s="3" t="s">
        <v>103</v>
      </c>
      <c r="C44" s="3" t="s">
        <v>103</v>
      </c>
    </row>
    <row r="45" spans="1:3">
      <c r="A45" s="3" t="s">
        <v>456</v>
      </c>
      <c r="B45" s="3" t="s">
        <v>103</v>
      </c>
      <c r="C45" s="3" t="s">
        <v>103</v>
      </c>
    </row>
    <row r="46" spans="1:3">
      <c r="A46" s="3" t="s">
        <v>458</v>
      </c>
      <c r="B46" s="3" t="s">
        <v>103</v>
      </c>
      <c r="C46" s="3" t="s">
        <v>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93</v>
      </c>
    </row>
    <row r="3" spans="1:3">
      <c r="A3" s="5" t="s">
        <v>462</v>
      </c>
    </row>
    <row r="4" spans="1:3">
      <c r="A4" s="3" t="s">
        <v>463</v>
      </c>
      <c r="B4" s="6" t="n">
        <v>-149442</v>
      </c>
      <c r="C4" s="6" t="n">
        <v>-294820</v>
      </c>
    </row>
    <row r="5" spans="1:3">
      <c r="A5" s="5" t="s">
        <v>464</v>
      </c>
    </row>
    <row r="6" spans="1:3">
      <c r="A6" s="3" t="s">
        <v>465</v>
      </c>
      <c r="B6" s="4" t="n">
        <v>18690030</v>
      </c>
      <c r="C6" s="4" t="n">
        <v>18690030</v>
      </c>
    </row>
    <row r="7" spans="1:3">
      <c r="A7" s="3" t="s">
        <v>466</v>
      </c>
      <c r="B7" s="3" t="s">
        <v>103</v>
      </c>
      <c r="C7" s="3" t="s">
        <v>103</v>
      </c>
    </row>
    <row r="8" spans="1:3">
      <c r="A8" s="3" t="s">
        <v>467</v>
      </c>
      <c r="B8" s="4" t="n">
        <v>18690030</v>
      </c>
      <c r="C8" s="4" t="n">
        <v>18690030</v>
      </c>
    </row>
    <row r="9" spans="1:3">
      <c r="A9" s="5" t="s">
        <v>468</v>
      </c>
    </row>
    <row r="10" spans="1:3">
      <c r="A10" s="3" t="s">
        <v>463</v>
      </c>
      <c r="B10" s="7" t="n">
        <v>-0.01</v>
      </c>
      <c r="C10" s="7" t="n">
        <v>-0.02</v>
      </c>
    </row>
    <row r="11" spans="1:3">
      <c r="A11" s="3" t="s">
        <v>469</v>
      </c>
      <c r="B11" s="3" t="s">
        <v>103</v>
      </c>
      <c r="C11" s="3" t="s">
        <v>103</v>
      </c>
    </row>
    <row r="12" spans="1:3">
      <c r="A12" s="3" t="s">
        <v>470</v>
      </c>
      <c r="B12" s="7" t="n">
        <v>-0.01</v>
      </c>
      <c r="C12" s="7" t="n">
        <v>-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1"/>
    <col customWidth="1" max="5" min="5" width="22"/>
    <col customWidth="1" max="6" min="6" width="36"/>
    <col customWidth="1" max="7" min="7" width="28"/>
    <col customWidth="1" max="8" min="8" width="46"/>
    <col customWidth="1" max="9" min="9" width="13"/>
  </cols>
  <sheetData>
    <row r="1" spans="1:9">
      <c r="A1" s="1" t="s">
        <v>126</v>
      </c>
      <c r="B1" s="2" t="s">
        <v>127</v>
      </c>
      <c r="C1" s="2" t="s">
        <v>128</v>
      </c>
      <c r="D1" s="2" t="s">
        <v>129</v>
      </c>
      <c r="E1" s="2" t="s">
        <v>130</v>
      </c>
      <c r="F1" s="2" t="s">
        <v>131</v>
      </c>
      <c r="G1" s="2" t="s">
        <v>132</v>
      </c>
      <c r="H1" s="2" t="s">
        <v>133</v>
      </c>
      <c r="I1" s="2" t="s">
        <v>134</v>
      </c>
    </row>
    <row r="2" spans="1:9">
      <c r="A2" s="3" t="s">
        <v>135</v>
      </c>
      <c r="B2" s="6" t="n">
        <v>617571</v>
      </c>
      <c r="C2" s="6" t="n">
        <v>463179</v>
      </c>
      <c r="D2" s="6" t="n">
        <v>75</v>
      </c>
      <c r="E2" s="6" t="n">
        <v>18690</v>
      </c>
      <c r="F2" s="6" t="n">
        <v>34944972</v>
      </c>
      <c r="G2" s="6" t="n">
        <v>-20276944</v>
      </c>
      <c r="H2" s="6" t="n">
        <v>-375152</v>
      </c>
      <c r="I2" s="6" t="n">
        <v>15392391</v>
      </c>
    </row>
    <row r="3" spans="1:9">
      <c r="A3" s="3" t="s">
        <v>136</v>
      </c>
      <c r="B3" s="4" t="n">
        <v>200000</v>
      </c>
      <c r="C3" s="4" t="n">
        <v>150000</v>
      </c>
      <c r="D3" s="4" t="n">
        <v>50</v>
      </c>
      <c r="E3" s="4" t="n">
        <v>18690030</v>
      </c>
    </row>
    <row r="4" spans="1:9">
      <c r="A4" s="3" t="s">
        <v>137</v>
      </c>
      <c r="B4" s="3" t="s">
        <v>103</v>
      </c>
      <c r="C4" s="3" t="s">
        <v>103</v>
      </c>
      <c r="D4" s="3" t="s">
        <v>103</v>
      </c>
      <c r="E4" s="3" t="s">
        <v>103</v>
      </c>
      <c r="F4" s="3" t="s">
        <v>103</v>
      </c>
      <c r="G4" s="4" t="n">
        <v>489639</v>
      </c>
      <c r="H4" s="3" t="s">
        <v>103</v>
      </c>
      <c r="I4" s="4" t="n">
        <v>489639</v>
      </c>
    </row>
    <row r="5" spans="1:9">
      <c r="A5" s="3" t="s">
        <v>138</v>
      </c>
      <c r="B5" s="3" t="s">
        <v>103</v>
      </c>
      <c r="C5" s="3" t="s">
        <v>103</v>
      </c>
      <c r="D5" s="3" t="s">
        <v>103</v>
      </c>
      <c r="E5" s="3" t="s">
        <v>103</v>
      </c>
      <c r="F5" s="3" t="s">
        <v>103</v>
      </c>
      <c r="G5" s="3" t="s">
        <v>103</v>
      </c>
      <c r="H5" s="4" t="n">
        <v>454037</v>
      </c>
      <c r="I5" s="4" t="n">
        <v>454037</v>
      </c>
    </row>
    <row r="6" spans="1:9">
      <c r="A6" s="3" t="s">
        <v>139</v>
      </c>
      <c r="B6" s="3" t="s">
        <v>103</v>
      </c>
      <c r="C6" s="3" t="s">
        <v>103</v>
      </c>
      <c r="D6" s="3" t="s">
        <v>103</v>
      </c>
      <c r="E6" s="3" t="s">
        <v>103</v>
      </c>
      <c r="F6" s="4" t="n">
        <v>99961</v>
      </c>
      <c r="G6" s="3" t="s">
        <v>103</v>
      </c>
      <c r="H6" s="3" t="s">
        <v>103</v>
      </c>
      <c r="I6" s="4" t="n">
        <v>99961</v>
      </c>
    </row>
    <row r="7" spans="1:9">
      <c r="A7" s="3" t="s">
        <v>113</v>
      </c>
      <c r="B7" s="3" t="s">
        <v>103</v>
      </c>
      <c r="C7" s="3" t="s">
        <v>103</v>
      </c>
      <c r="D7" s="3" t="s">
        <v>103</v>
      </c>
      <c r="E7" s="3" t="s">
        <v>103</v>
      </c>
      <c r="F7" s="3" t="s">
        <v>103</v>
      </c>
      <c r="G7" s="4" t="n">
        <v>-784459</v>
      </c>
      <c r="H7" s="3" t="s">
        <v>103</v>
      </c>
      <c r="I7" s="4" t="n">
        <v>-784459</v>
      </c>
    </row>
    <row r="8" spans="1:9">
      <c r="A8" s="3" t="s">
        <v>140</v>
      </c>
      <c r="B8" s="6" t="n">
        <v>617571</v>
      </c>
      <c r="C8" s="6" t="n">
        <v>463179</v>
      </c>
      <c r="D8" s="6" t="n">
        <v>75</v>
      </c>
      <c r="E8" s="6" t="n">
        <v>18690</v>
      </c>
      <c r="F8" s="4" t="n">
        <v>35044933</v>
      </c>
      <c r="G8" s="4" t="n">
        <v>-20571764</v>
      </c>
      <c r="H8" s="4" t="n">
        <v>78885</v>
      </c>
      <c r="I8" s="4" t="n">
        <v>15651569</v>
      </c>
    </row>
    <row r="9" spans="1:9">
      <c r="A9" s="3" t="s">
        <v>141</v>
      </c>
      <c r="B9" s="4" t="n">
        <v>200000</v>
      </c>
      <c r="C9" s="4" t="n">
        <v>150000</v>
      </c>
      <c r="D9" s="4" t="n">
        <v>50</v>
      </c>
      <c r="E9" s="4" t="n">
        <v>18690030</v>
      </c>
    </row>
    <row r="10" spans="1:9">
      <c r="A10" s="3" t="s">
        <v>142</v>
      </c>
      <c r="B10" s="6" t="n">
        <v>617571</v>
      </c>
      <c r="C10" s="6" t="n">
        <v>463179</v>
      </c>
      <c r="D10" s="6" t="n">
        <v>75</v>
      </c>
      <c r="E10" s="6" t="n">
        <v>18690</v>
      </c>
      <c r="F10" s="4" t="n">
        <v>35244770</v>
      </c>
      <c r="G10" s="4" t="n">
        <v>-22136130</v>
      </c>
      <c r="H10" s="4" t="n">
        <v>-702645</v>
      </c>
      <c r="I10" s="4" t="n">
        <v>13505510</v>
      </c>
    </row>
    <row r="11" spans="1:9">
      <c r="A11" s="3" t="s">
        <v>143</v>
      </c>
      <c r="B11" s="4" t="n">
        <v>200000</v>
      </c>
      <c r="C11" s="4" t="n">
        <v>150000</v>
      </c>
      <c r="D11" s="4" t="n">
        <v>50</v>
      </c>
      <c r="E11" s="4" t="n">
        <v>18690030</v>
      </c>
    </row>
    <row r="12" spans="1:9">
      <c r="A12" s="3" t="s">
        <v>137</v>
      </c>
      <c r="B12" s="3" t="s">
        <v>103</v>
      </c>
      <c r="C12" s="3" t="s">
        <v>103</v>
      </c>
      <c r="D12" s="3" t="s">
        <v>103</v>
      </c>
      <c r="E12" s="3" t="s">
        <v>103</v>
      </c>
      <c r="F12" s="3" t="s">
        <v>103</v>
      </c>
      <c r="G12" s="4" t="n">
        <v>633102</v>
      </c>
      <c r="H12" s="3" t="s">
        <v>103</v>
      </c>
      <c r="I12" s="4" t="n">
        <v>633102</v>
      </c>
    </row>
    <row r="13" spans="1:9">
      <c r="A13" s="3" t="s">
        <v>138</v>
      </c>
      <c r="B13" s="3" t="s">
        <v>103</v>
      </c>
      <c r="C13" s="3" t="s">
        <v>103</v>
      </c>
      <c r="D13" s="3" t="s">
        <v>103</v>
      </c>
      <c r="E13" s="3" t="s">
        <v>103</v>
      </c>
      <c r="F13" s="3" t="s">
        <v>103</v>
      </c>
      <c r="G13" s="3" t="s">
        <v>103</v>
      </c>
      <c r="H13" s="4" t="n">
        <v>199504</v>
      </c>
      <c r="I13" s="4" t="n">
        <v>199504</v>
      </c>
    </row>
    <row r="14" spans="1:9">
      <c r="A14" s="3" t="s">
        <v>139</v>
      </c>
      <c r="B14" s="3" t="s">
        <v>103</v>
      </c>
      <c r="C14" s="3" t="s">
        <v>103</v>
      </c>
      <c r="D14" s="3" t="s">
        <v>103</v>
      </c>
      <c r="E14" s="3" t="s">
        <v>103</v>
      </c>
      <c r="F14" s="4" t="n">
        <v>44166</v>
      </c>
      <c r="G14" s="3" t="s">
        <v>103</v>
      </c>
      <c r="H14" s="3" t="s">
        <v>103</v>
      </c>
      <c r="I14" s="4" t="n">
        <v>44166</v>
      </c>
    </row>
    <row r="15" spans="1:9">
      <c r="A15" s="3" t="s">
        <v>113</v>
      </c>
      <c r="B15" s="3" t="s">
        <v>103</v>
      </c>
      <c r="C15" s="3" t="s">
        <v>103</v>
      </c>
      <c r="D15" s="3" t="s">
        <v>103</v>
      </c>
      <c r="E15" s="3" t="s">
        <v>103</v>
      </c>
      <c r="F15" s="3" t="s">
        <v>103</v>
      </c>
      <c r="G15" s="4" t="n">
        <v>-782544</v>
      </c>
      <c r="H15" s="3" t="s">
        <v>103</v>
      </c>
      <c r="I15" s="4" t="n">
        <v>-782544</v>
      </c>
    </row>
    <row r="16" spans="1:9">
      <c r="A16" s="3" t="s">
        <v>144</v>
      </c>
      <c r="B16" s="6" t="n">
        <v>617571</v>
      </c>
      <c r="C16" s="6" t="n">
        <v>463179</v>
      </c>
      <c r="D16" s="6" t="n">
        <v>75</v>
      </c>
      <c r="E16" s="6" t="n">
        <v>18690</v>
      </c>
      <c r="F16" s="6" t="n">
        <v>35288936</v>
      </c>
      <c r="G16" s="6" t="n">
        <v>-22285572</v>
      </c>
      <c r="H16" s="6" t="n">
        <v>-503141</v>
      </c>
      <c r="I16" s="6" t="n">
        <v>13599738</v>
      </c>
    </row>
    <row r="17" spans="1:9">
      <c r="A17" s="3" t="s">
        <v>145</v>
      </c>
      <c r="B17" s="4" t="n">
        <v>200000</v>
      </c>
      <c r="C17" s="4" t="n">
        <v>150000</v>
      </c>
      <c r="D17" s="4" t="n">
        <v>50</v>
      </c>
      <c r="E17" s="4" t="n">
        <v>18690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1</v>
      </c>
      <c r="B1" s="2" t="s">
        <v>1</v>
      </c>
    </row>
    <row r="2" spans="1:3">
      <c r="B2" s="2" t="s">
        <v>2</v>
      </c>
      <c r="C2" s="2" t="s">
        <v>93</v>
      </c>
    </row>
    <row r="3" spans="1:3">
      <c r="A3" s="3" t="s">
        <v>466</v>
      </c>
      <c r="B3" s="3" t="s">
        <v>103</v>
      </c>
      <c r="C3" s="3" t="s">
        <v>103</v>
      </c>
    </row>
    <row r="4" spans="1:3">
      <c r="A4" s="3" t="s">
        <v>472</v>
      </c>
      <c r="B4" s="3" t="s">
        <v>103</v>
      </c>
      <c r="C4" s="3" t="s">
        <v>103</v>
      </c>
    </row>
    <row r="5" spans="1:3">
      <c r="A5" s="3" t="s">
        <v>473</v>
      </c>
    </row>
    <row r="6" spans="1:3">
      <c r="A6" s="3" t="s">
        <v>466</v>
      </c>
      <c r="B6" s="4" t="n">
        <v>946500</v>
      </c>
      <c r="C6" s="4" t="n">
        <v>961500</v>
      </c>
    </row>
    <row r="7" spans="1:3">
      <c r="A7" s="3" t="s">
        <v>474</v>
      </c>
    </row>
    <row r="8" spans="1:3">
      <c r="A8" s="3" t="s">
        <v>472</v>
      </c>
      <c r="B8" s="7" t="n">
        <v>2.37</v>
      </c>
    </row>
    <row r="9" spans="1:3">
      <c r="A9" s="3" t="s">
        <v>475</v>
      </c>
    </row>
    <row r="10" spans="1:3">
      <c r="A10" s="3" t="s">
        <v>472</v>
      </c>
      <c r="B10" s="7" t="n">
        <v>3.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6</v>
      </c>
      <c r="B1" s="2" t="s">
        <v>1</v>
      </c>
    </row>
    <row r="2" spans="1:3">
      <c r="B2" s="2" t="s">
        <v>2</v>
      </c>
      <c r="C2" s="2" t="s">
        <v>93</v>
      </c>
    </row>
    <row r="3" spans="1:3">
      <c r="A3" s="5" t="s">
        <v>477</v>
      </c>
    </row>
    <row r="4" spans="1:3">
      <c r="A4" s="3" t="s">
        <v>478</v>
      </c>
      <c r="B4" s="6" t="n">
        <v>25393860</v>
      </c>
      <c r="C4" s="6" t="n">
        <v>26429687</v>
      </c>
    </row>
    <row r="5" spans="1:3">
      <c r="A5" s="3" t="s">
        <v>479</v>
      </c>
    </row>
    <row r="6" spans="1:3">
      <c r="A6" s="5" t="s">
        <v>477</v>
      </c>
    </row>
    <row r="7" spans="1:3">
      <c r="A7" s="3" t="s">
        <v>478</v>
      </c>
      <c r="B7" s="4" t="n">
        <v>12370764</v>
      </c>
      <c r="C7" s="4" t="n">
        <v>12009878</v>
      </c>
    </row>
    <row r="8" spans="1:3">
      <c r="A8" s="3" t="s">
        <v>480</v>
      </c>
    </row>
    <row r="9" spans="1:3">
      <c r="A9" s="5" t="s">
        <v>477</v>
      </c>
    </row>
    <row r="10" spans="1:3">
      <c r="A10" s="3" t="s">
        <v>478</v>
      </c>
      <c r="B10" s="4" t="n">
        <v>11824500</v>
      </c>
      <c r="C10" s="4" t="n">
        <v>12353190</v>
      </c>
    </row>
    <row r="11" spans="1:3">
      <c r="A11" s="3" t="s">
        <v>481</v>
      </c>
    </row>
    <row r="12" spans="1:3">
      <c r="A12" s="5" t="s">
        <v>477</v>
      </c>
    </row>
    <row r="13" spans="1:3">
      <c r="A13" s="3" t="s">
        <v>478</v>
      </c>
      <c r="B13" s="4" t="n">
        <v>1105866</v>
      </c>
      <c r="C13" s="4" t="n">
        <v>1919147</v>
      </c>
    </row>
    <row r="14" spans="1:3">
      <c r="A14" s="3" t="s">
        <v>482</v>
      </c>
    </row>
    <row r="15" spans="1:3">
      <c r="A15" s="5" t="s">
        <v>477</v>
      </c>
    </row>
    <row r="16" spans="1:3">
      <c r="A16" s="3" t="s">
        <v>478</v>
      </c>
      <c r="B16" s="4" t="n">
        <v>92730</v>
      </c>
      <c r="C16" s="4" t="n">
        <v>147472</v>
      </c>
    </row>
    <row r="17" spans="1:3">
      <c r="A17" s="3" t="s">
        <v>483</v>
      </c>
    </row>
    <row r="18" spans="1:3">
      <c r="A18" s="5" t="s">
        <v>477</v>
      </c>
    </row>
    <row r="19" spans="1:3">
      <c r="A19" s="3" t="s">
        <v>478</v>
      </c>
      <c r="B19" s="4" t="n">
        <v>16479393</v>
      </c>
      <c r="C19" s="4" t="n">
        <v>17232116</v>
      </c>
    </row>
    <row r="20" spans="1:3">
      <c r="A20" s="3" t="s">
        <v>484</v>
      </c>
    </row>
    <row r="21" spans="1:3">
      <c r="A21" s="5" t="s">
        <v>477</v>
      </c>
    </row>
    <row r="22" spans="1:3">
      <c r="A22" s="3" t="s">
        <v>478</v>
      </c>
      <c r="B22" s="6" t="n">
        <v>8914467</v>
      </c>
      <c r="C22" s="6" t="n">
        <v>91975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85</v>
      </c>
      <c r="B1" s="2" t="s">
        <v>1</v>
      </c>
      <c r="D1" s="2" t="s">
        <v>486</v>
      </c>
    </row>
    <row r="2" spans="1:4">
      <c r="B2" s="2" t="s">
        <v>2</v>
      </c>
      <c r="C2" s="2" t="s">
        <v>93</v>
      </c>
      <c r="D2" s="2" t="s">
        <v>33</v>
      </c>
    </row>
    <row r="3" spans="1:4">
      <c r="A3" s="5" t="s">
        <v>115</v>
      </c>
    </row>
    <row r="4" spans="1:4">
      <c r="A4" s="3" t="s">
        <v>487</v>
      </c>
      <c r="D4" s="6" t="n">
        <v>510230</v>
      </c>
    </row>
    <row r="5" spans="1:4">
      <c r="A5" s="3" t="s">
        <v>102</v>
      </c>
      <c r="B5" s="6" t="n">
        <v>343003</v>
      </c>
      <c r="C5" s="3" t="s">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3</v>
      </c>
    </row>
    <row r="3" spans="1:3">
      <c r="A3" s="5" t="s">
        <v>147</v>
      </c>
    </row>
    <row r="4" spans="1:3">
      <c r="A4" s="3" t="s">
        <v>148</v>
      </c>
      <c r="B4" s="6" t="n">
        <v>633102</v>
      </c>
      <c r="C4" s="6" t="n">
        <v>489639</v>
      </c>
    </row>
    <row r="5" spans="1:3">
      <c r="A5" s="5" t="s">
        <v>149</v>
      </c>
    </row>
    <row r="6" spans="1:3">
      <c r="A6" s="3" t="s">
        <v>150</v>
      </c>
      <c r="B6" s="4" t="n">
        <v>591111</v>
      </c>
      <c r="C6" s="4" t="n">
        <v>529025</v>
      </c>
    </row>
    <row r="7" spans="1:3">
      <c r="A7" s="3" t="s">
        <v>139</v>
      </c>
      <c r="B7" s="4" t="n">
        <v>44166</v>
      </c>
      <c r="C7" s="4" t="n">
        <v>99961</v>
      </c>
    </row>
    <row r="8" spans="1:3">
      <c r="A8" s="3" t="s">
        <v>151</v>
      </c>
      <c r="B8" s="4" t="n">
        <v>5417</v>
      </c>
      <c r="C8" s="4" t="n">
        <v>5001</v>
      </c>
    </row>
    <row r="9" spans="1:3">
      <c r="A9" s="3" t="s">
        <v>152</v>
      </c>
      <c r="B9" s="4" t="n">
        <v>18125</v>
      </c>
      <c r="C9" s="4" t="n">
        <v>1310</v>
      </c>
    </row>
    <row r="10" spans="1:3">
      <c r="A10" s="3" t="s">
        <v>153</v>
      </c>
      <c r="B10" s="4" t="n">
        <v>-73617</v>
      </c>
      <c r="C10" s="4" t="n">
        <v>-29531</v>
      </c>
    </row>
    <row r="11" spans="1:3">
      <c r="A11" s="3" t="s">
        <v>154</v>
      </c>
      <c r="B11" s="4" t="n">
        <v>-72277</v>
      </c>
      <c r="C11" s="3" t="s">
        <v>103</v>
      </c>
    </row>
    <row r="12" spans="1:3">
      <c r="A12" s="5" t="s">
        <v>155</v>
      </c>
    </row>
    <row r="13" spans="1:3">
      <c r="A13" s="3" t="s">
        <v>156</v>
      </c>
      <c r="B13" s="4" t="n">
        <v>-2836669</v>
      </c>
      <c r="C13" s="4" t="n">
        <v>-958701</v>
      </c>
    </row>
    <row r="14" spans="1:3">
      <c r="A14" s="3" t="s">
        <v>157</v>
      </c>
      <c r="B14" s="4" t="n">
        <v>-949744</v>
      </c>
      <c r="C14" s="4" t="n">
        <v>168456</v>
      </c>
    </row>
    <row r="15" spans="1:3">
      <c r="A15" s="3" t="s">
        <v>38</v>
      </c>
      <c r="B15" s="4" t="n">
        <v>217622</v>
      </c>
      <c r="C15" s="4" t="n">
        <v>77099</v>
      </c>
    </row>
    <row r="16" spans="1:3">
      <c r="A16" s="3" t="s">
        <v>39</v>
      </c>
      <c r="B16" s="4" t="n">
        <v>-11848</v>
      </c>
      <c r="C16" s="4" t="n">
        <v>15936</v>
      </c>
    </row>
    <row r="17" spans="1:3">
      <c r="A17" s="3" t="s">
        <v>45</v>
      </c>
      <c r="B17" s="4" t="n">
        <v>34908</v>
      </c>
      <c r="C17" s="4" t="n">
        <v>-132147</v>
      </c>
    </row>
    <row r="18" spans="1:3">
      <c r="A18" s="3" t="s">
        <v>53</v>
      </c>
      <c r="B18" s="4" t="n">
        <v>1353806</v>
      </c>
      <c r="C18" s="4" t="n">
        <v>144921</v>
      </c>
    </row>
    <row r="19" spans="1:3">
      <c r="A19" s="3" t="s">
        <v>54</v>
      </c>
      <c r="B19" s="4" t="n">
        <v>680843</v>
      </c>
      <c r="C19" s="4" t="n">
        <v>256615</v>
      </c>
    </row>
    <row r="20" spans="1:3">
      <c r="A20" s="3" t="s">
        <v>158</v>
      </c>
      <c r="B20" s="4" t="n">
        <v>-7777</v>
      </c>
      <c r="C20" s="4" t="n">
        <v>-14540</v>
      </c>
    </row>
    <row r="21" spans="1:3">
      <c r="A21" s="3" t="s">
        <v>64</v>
      </c>
      <c r="B21" s="4" t="n">
        <v>-1252</v>
      </c>
      <c r="C21" s="4" t="n">
        <v>-4458</v>
      </c>
    </row>
    <row r="22" spans="1:3">
      <c r="A22" s="3" t="s">
        <v>159</v>
      </c>
      <c r="B22" s="4" t="n">
        <v>-374084</v>
      </c>
      <c r="C22" s="4" t="n">
        <v>648586</v>
      </c>
    </row>
    <row r="23" spans="1:3">
      <c r="A23" s="5" t="s">
        <v>160</v>
      </c>
    </row>
    <row r="24" spans="1:3">
      <c r="A24" s="3" t="s">
        <v>161</v>
      </c>
      <c r="B24" s="4" t="n">
        <v>-131234</v>
      </c>
      <c r="C24" s="4" t="n">
        <v>-364231</v>
      </c>
    </row>
    <row r="25" spans="1:3">
      <c r="A25" s="3" t="s">
        <v>162</v>
      </c>
      <c r="B25" s="4" t="n">
        <v>-63518</v>
      </c>
      <c r="C25" s="4" t="n">
        <v>-63713</v>
      </c>
    </row>
    <row r="26" spans="1:3">
      <c r="A26" s="3" t="s">
        <v>163</v>
      </c>
      <c r="B26" s="4" t="n">
        <v>-194752</v>
      </c>
      <c r="C26" s="4" t="n">
        <v>-427944</v>
      </c>
    </row>
    <row r="27" spans="1:3">
      <c r="A27" s="5" t="s">
        <v>164</v>
      </c>
    </row>
    <row r="28" spans="1:3">
      <c r="A28" s="3" t="s">
        <v>165</v>
      </c>
      <c r="B28" s="4" t="n">
        <v>-57024</v>
      </c>
      <c r="C28" s="4" t="n">
        <v>-357898</v>
      </c>
    </row>
    <row r="29" spans="1:3">
      <c r="A29" s="3" t="s">
        <v>166</v>
      </c>
      <c r="B29" s="4" t="n">
        <v>1531363</v>
      </c>
      <c r="C29" s="4" t="n">
        <v>37163</v>
      </c>
    </row>
    <row r="30" spans="1:3">
      <c r="A30" s="3" t="s">
        <v>167</v>
      </c>
      <c r="B30" s="4" t="n">
        <v>-241125</v>
      </c>
      <c r="C30" s="4" t="n">
        <v>-212595</v>
      </c>
    </row>
    <row r="31" spans="1:3">
      <c r="A31" s="3" t="s">
        <v>168</v>
      </c>
      <c r="B31" s="4" t="n">
        <v>193454</v>
      </c>
      <c r="C31" s="4" t="n">
        <v>433223</v>
      </c>
    </row>
    <row r="32" spans="1:3">
      <c r="A32" s="3" t="s">
        <v>169</v>
      </c>
      <c r="B32" s="4" t="n">
        <v>-101851</v>
      </c>
      <c r="C32" s="4" t="n">
        <v>-103053</v>
      </c>
    </row>
    <row r="33" spans="1:3">
      <c r="A33" s="3" t="s">
        <v>170</v>
      </c>
      <c r="B33" s="4" t="n">
        <v>178365</v>
      </c>
      <c r="C33" s="4" t="n">
        <v>270007</v>
      </c>
    </row>
    <row r="34" spans="1:3">
      <c r="A34" s="3" t="s">
        <v>171</v>
      </c>
      <c r="B34" s="4" t="n">
        <v>-779863</v>
      </c>
      <c r="C34" s="4" t="n">
        <v>-774346</v>
      </c>
    </row>
    <row r="35" spans="1:3">
      <c r="A35" s="3" t="s">
        <v>172</v>
      </c>
      <c r="B35" s="4" t="n">
        <v>723319</v>
      </c>
      <c r="C35" s="4" t="n">
        <v>-707499</v>
      </c>
    </row>
    <row r="36" spans="1:3">
      <c r="A36" s="3" t="s">
        <v>173</v>
      </c>
      <c r="B36" s="4" t="n">
        <v>154483</v>
      </c>
      <c r="C36" s="4" t="n">
        <v>-486857</v>
      </c>
    </row>
    <row r="37" spans="1:3">
      <c r="A37" s="3" t="s">
        <v>174</v>
      </c>
      <c r="B37" s="4" t="n">
        <v>1028841</v>
      </c>
      <c r="C37" s="4" t="n">
        <v>1267319</v>
      </c>
    </row>
    <row r="38" spans="1:3">
      <c r="A38" s="3" t="s">
        <v>175</v>
      </c>
      <c r="B38" s="4" t="n">
        <v>27829</v>
      </c>
      <c r="C38" s="4" t="n">
        <v>40261</v>
      </c>
    </row>
    <row r="39" spans="1:3">
      <c r="A39" s="3" t="s">
        <v>176</v>
      </c>
      <c r="B39" s="6" t="n">
        <v>1211153</v>
      </c>
      <c r="C39" s="6" t="n">
        <v>8207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00:42Z</dcterms:created>
  <dcterms:modified xmlns:dcterms="http://purl.org/dc/terms/" xmlns:xsi="http://www.w3.org/2001/XMLSchema-instance" xsi:type="dcterms:W3CDTF">2019-05-10T17:00:42Z</dcterms:modified>
</cp:coreProperties>
</file>